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Reve" sheetId="3" r:id="rId3"/>
    <s:sheet name="Consolidated Statements Of Cash" sheetId="4" r:id="rId4"/>
    <s:sheet name="Summary Of Significant Accounti" sheetId="5" r:id="rId5"/>
    <s:sheet name="Electric Plant" sheetId="6" r:id="rId6"/>
    <s:sheet name="Accounting For Asset Retirement" sheetId="7" r:id="rId7"/>
    <s:sheet name="Power Purchase Agreements" sheetId="8" r:id="rId8"/>
    <s:sheet name="Wholesale Power Contracts" sheetId="9" r:id="rId9"/>
    <s:sheet name="Fair Value Measurements" sheetId="10" r:id="rId10"/>
    <s:sheet name="Derivatives and Hedging" sheetId="11" r:id="rId11"/>
    <s:sheet name="Long-Term Lease Transaction" sheetId="12" r:id="rId12"/>
    <s:sheet name="Investments" sheetId="13" r:id="rId13"/>
    <s:sheet name="Regulatory Assets and Liabiliti" sheetId="14" r:id="rId14"/>
    <s:sheet name="Long-term Debt" sheetId="15" r:id="rId15"/>
    <s:sheet name="Liquidity Resources" sheetId="16" r:id="rId16"/>
    <s:sheet name="Employee Benefits" sheetId="17" r:id="rId17"/>
    <s:sheet name="Other" sheetId="18" r:id="rId18"/>
    <s:sheet name="Supplemental Cash Flows Informa" sheetId="19" r:id="rId19"/>
    <s:sheet name="Commitments And Contingencies" sheetId="20" r:id="rId20"/>
    <s:sheet name="Selected Quarterly Financial Da" sheetId="21" r:id="rId21"/>
    <s:sheet name="Summary Of Significant Accoun22" sheetId="22" r:id="rId22"/>
    <s:sheet name="Summary Of Significant Accoun23" sheetId="23" r:id="rId23"/>
    <s:sheet name="Electric Plant (Tables)" sheetId="24" r:id="rId24"/>
    <s:sheet name="Accounting For Asset Retireme25" sheetId="25" r:id="rId25"/>
    <s:sheet name="Power Purchase Agreements (Tabl" sheetId="26" r:id="rId26"/>
    <s:sheet name="Wholesale Power Contracts (Tabl" sheetId="27" r:id="rId27"/>
    <s:sheet name="Fair Value Measurements (Tables" sheetId="28" r:id="rId28"/>
    <s:sheet name="Derivatives and Hedging (Tables" sheetId="29" r:id="rId29"/>
    <s:sheet name="Investments (Tables)" sheetId="30" r:id="rId30"/>
    <s:sheet name="Regulatory Assets and Liabili31" sheetId="31" r:id="rId31"/>
    <s:sheet name="Long-term Debt (Tables)" sheetId="32" r:id="rId32"/>
    <s:sheet name="Selected Quarterly Financial 33" sheetId="33" r:id="rId33"/>
    <s:sheet name="Summary Of Significant Accoun34" sheetId="34" r:id="rId34"/>
    <s:sheet name="Summary Of Significant Accoun35" sheetId="35" r:id="rId35"/>
    <s:sheet name="Electric Plant (Schedule of Net" sheetId="36" r:id="rId36"/>
    <s:sheet name="Electric Plant (Narrative) (Det" sheetId="37" r:id="rId37"/>
    <s:sheet name="Accounting For Asset Retireme38" sheetId="38" r:id="rId38"/>
    <s:sheet name="Accounting For Asset Retireme39" sheetId="39" r:id="rId39"/>
    <s:sheet name="Power Purchase Agreements (Narr" sheetId="40" r:id="rId40"/>
    <s:sheet name="Power Purchase Agreements (Sche" sheetId="41" r:id="rId41"/>
    <s:sheet name="Wholesale Power Contracts (Narr" sheetId="42" r:id="rId42"/>
    <s:sheet name="Wholesale Power Contracts (Sche" sheetId="43" r:id="rId43"/>
    <s:sheet name="Fair Value Measurements (Detail" sheetId="44" r:id="rId44"/>
    <s:sheet name="Derivatives and Hedging (Schedu" sheetId="45" r:id="rId45"/>
    <s:sheet name="Derivatives and Hedging (Fair V" sheetId="46" r:id="rId46"/>
    <s:sheet name="Derivatives and Hedging (Sche47" sheetId="47" r:id="rId47"/>
    <s:sheet name="Long-Term Lease Transaction (De" sheetId="48" r:id="rId48"/>
    <s:sheet name="Investments (Schedule of Invest" sheetId="49" r:id="rId49"/>
    <s:sheet name="Investments (Schedule of Inve50" sheetId="50" r:id="rId50"/>
    <s:sheet name="Investments (Schedule of Contra" sheetId="51" r:id="rId51"/>
    <s:sheet name="Regulatory Assets and Liabili52" sheetId="52" r:id="rId52"/>
    <s:sheet name="Regulatory Assets and Liabili53" sheetId="53" r:id="rId53"/>
    <s:sheet name="Long-term Debt (Schedule Of Lon" sheetId="54" r:id="rId54"/>
    <s:sheet name="Long-term Debt (Narrative) (Det" sheetId="55" r:id="rId55"/>
    <s:sheet name="Long-term Debt (Schedule of Mat" sheetId="56" r:id="rId56"/>
    <s:sheet name="Liquidity Resources (Details)" sheetId="57" r:id="rId57"/>
    <s:sheet name="Employee Benefits (Details)" sheetId="58" r:id="rId58"/>
    <s:sheet name="Other (Details)" sheetId="59" r:id="rId59"/>
    <s:sheet name="Supplemental Cash Flows Infor60" sheetId="60" r:id="rId60"/>
    <s:sheet name="Commitments And Contingencies (" sheetId="61" r:id="rId61"/>
    <s:sheet name="Selected Quarterly Financial 62" sheetId="62" r:id="rId62"/>
  </s:sheets>
  <s:definedNames/>
  <s:calcPr calcId="124519" calcMode="auto" fullCalcOnLoad="1"/>
</s:workbook>
</file>

<file path=xl/sharedStrings.xml><?xml version="1.0" encoding="utf-8"?>
<sst xmlns="http://schemas.openxmlformats.org/spreadsheetml/2006/main" uniqueCount="644">
  <si>
    <t>Document And Entity Information</t>
  </si>
  <si>
    <t>12 Months Ended</t>
  </si>
  <si>
    <t>Dec. 31, 2015USD ($)shares</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OLD DOMINION ELECTRIC COOPERATIVE</t>
  </si>
  <si>
    <t>Entity Central Index Key</t>
  </si>
  <si>
    <t>Current Fiscal year End Date</t>
  </si>
  <si>
    <t>--12-31</t>
  </si>
  <si>
    <t>Entity Filer Category</t>
  </si>
  <si>
    <t>Non-accelerated Filer</t>
  </si>
  <si>
    <t>Entity Common Stock, Shares Outstanding | shares</t>
  </si>
  <si>
    <t>Entity Well-known Seasoned Issuer</t>
  </si>
  <si>
    <t>No</t>
  </si>
  <si>
    <t>Entity Public Float | $</t>
  </si>
  <si>
    <t>Entity Current Reporting Status</t>
  </si>
  <si>
    <t>Entity Voluntary Filers</t>
  </si>
  <si>
    <t>Yes</t>
  </si>
  <si>
    <t>Consolidated Balance Sheets - USD ($) $ in Thousands</t>
  </si>
  <si>
    <t>Dec. 31, 2015</t>
  </si>
  <si>
    <t>Dec. 31, 2014</t>
  </si>
  <si>
    <t>ASSETS:</t>
  </si>
  <si>
    <t>Property, plant, and equipment</t>
  </si>
  <si>
    <t>Less accumulated depreciation</t>
  </si>
  <si>
    <t>Net Property, plant, and equipment</t>
  </si>
  <si>
    <t>Nuclear fuel, at amortized cost</t>
  </si>
  <si>
    <t>Construction work in progress</t>
  </si>
  <si>
    <t>Net Electric Plant</t>
  </si>
  <si>
    <t>Investments:</t>
  </si>
  <si>
    <t>Nuclear decommissioning trust</t>
  </si>
  <si>
    <t>Lease deposits</t>
  </si>
  <si>
    <t>Unrestricted investments and other</t>
  </si>
  <si>
    <t>Total Investments</t>
  </si>
  <si>
    <t>Current Assets:</t>
  </si>
  <si>
    <t>Cash and cash equivalents</t>
  </si>
  <si>
    <t>Accounts receivable</t>
  </si>
  <si>
    <t>Accounts receivable–deposits</t>
  </si>
  <si>
    <t>Accounts receivable–members</t>
  </si>
  <si>
    <t>Fuel, materials, and supplies</t>
  </si>
  <si>
    <t>Deferred energy</t>
  </si>
  <si>
    <t>Prepayments and other</t>
  </si>
  <si>
    <t>Total Current Assets</t>
  </si>
  <si>
    <t>Deferred Charges:</t>
  </si>
  <si>
    <t>Regulatory assets</t>
  </si>
  <si>
    <t>Other</t>
  </si>
  <si>
    <t>Total Deferred Charges</t>
  </si>
  <si>
    <t>Total Assets</t>
  </si>
  <si>
    <t>Capitalization:</t>
  </si>
  <si>
    <t>Patronage capital</t>
  </si>
  <si>
    <t>Non-controlling interest</t>
  </si>
  <si>
    <t>Total Patronage capital and Non-controlling interest</t>
  </si>
  <si>
    <t>Long-term debt</t>
  </si>
  <si>
    <t>Revolving credit facility</t>
  </si>
  <si>
    <t>Total Long-term debt and Revolving credit facility</t>
  </si>
  <si>
    <t>Total Capitalization</t>
  </si>
  <si>
    <t>Current Liabilities:</t>
  </si>
  <si>
    <t>Long-term debt due within one year</t>
  </si>
  <si>
    <t>Accounts payable</t>
  </si>
  <si>
    <t>Accounts payable–members</t>
  </si>
  <si>
    <t>Accrued expenses</t>
  </si>
  <si>
    <t>Total Current Liabilities</t>
  </si>
  <si>
    <t>Deferred Credits and Other Liabilities:</t>
  </si>
  <si>
    <t>Asset retirement obligations</t>
  </si>
  <si>
    <t>Obligations under long-term lease</t>
  </si>
  <si>
    <t>Regulatory liabilities</t>
  </si>
  <si>
    <t>Total Deferred Credits and Other Liabilities</t>
  </si>
  <si>
    <t>Commitments and Contingencies</t>
  </si>
  <si>
    <t>Total Capitalization and Liabilities</t>
  </si>
  <si>
    <t>Consolidated Statements Of Revenues, Expenses, And Patronage Capital - USD ($) $ in Thousands</t>
  </si>
  <si>
    <t>Dec. 31, 2013</t>
  </si>
  <si>
    <t>Income Statement [Abstract]</t>
  </si>
  <si>
    <t>Operating Revenues</t>
  </si>
  <si>
    <t>Operating Expenses:</t>
  </si>
  <si>
    <t>Fuel</t>
  </si>
  <si>
    <t>Purchased power</t>
  </si>
  <si>
    <t>Transmission</t>
  </si>
  <si>
    <t>Operations and maintenance</t>
  </si>
  <si>
    <t>Administrative and general</t>
  </si>
  <si>
    <t>Depreciation and amortization</t>
  </si>
  <si>
    <t>Amortization of regulatory asset/(liability), net</t>
  </si>
  <si>
    <t>Accretion of asset retirement obligations</t>
  </si>
  <si>
    <t>Taxes, other than income taxes</t>
  </si>
  <si>
    <t>Total Operating Expenses</t>
  </si>
  <si>
    <t>Operating Margin</t>
  </si>
  <si>
    <t>Other expense, net</t>
  </si>
  <si>
    <t>Gain/(loss) on investments, net</t>
  </si>
  <si>
    <t>Investment income</t>
  </si>
  <si>
    <t>Interest income on North Anna Unit 3 cost recovery</t>
  </si>
  <si>
    <t>Interest charges, net</t>
  </si>
  <si>
    <t>Income taxes</t>
  </si>
  <si>
    <t>Net Margin including Non-controlling interest</t>
  </si>
  <si>
    <t>Net Margin attributable to ODEC</t>
  </si>
  <si>
    <t>Patronage Capital - Beginning of Year</t>
  </si>
  <si>
    <t>Patronage Capital - End of Year</t>
  </si>
  <si>
    <t>Consolidated Statements Of Cash Flows - USD ($) $ in Thousands</t>
  </si>
  <si>
    <t>Operating Activities:</t>
  </si>
  <si>
    <t>Adjustments to reconcile net margin to net cash provided by operating activities:</t>
  </si>
  <si>
    <t>Other non-cash charges</t>
  </si>
  <si>
    <t>Amortization of lease obligations</t>
  </si>
  <si>
    <t>Interest on lease deposits</t>
  </si>
  <si>
    <t>Change in current assets</t>
  </si>
  <si>
    <t>Change in deferred energy</t>
  </si>
  <si>
    <t>Change in current liabilities</t>
  </si>
  <si>
    <t>Change in regulatory assets and liabilities</t>
  </si>
  <si>
    <t>Change in deferred charges-other and deferred credits and other liabilities-other</t>
  </si>
  <si>
    <t>Net Cash Provided by Operating Activities</t>
  </si>
  <si>
    <t>Investing Activities:</t>
  </si>
  <si>
    <t>Purchases of held to maturity securities</t>
  </si>
  <si>
    <t>Proceeds from sale of held to maturity securities</t>
  </si>
  <si>
    <t>Increase in other investments</t>
  </si>
  <si>
    <t>Electric plant additions</t>
  </si>
  <si>
    <t>Net Cash Used for Investing Activities</t>
  </si>
  <si>
    <t>Financing Activities:</t>
  </si>
  <si>
    <t>Issuance of long-term debt</t>
  </si>
  <si>
    <t>Debt issuance costs</t>
  </si>
  <si>
    <t>Payments of long-term debt</t>
  </si>
  <si>
    <t>Dividend - non-controlling interest</t>
  </si>
  <si>
    <t>Draws on revolving credit facility</t>
  </si>
  <si>
    <t>Repayments on revolving credit facility</t>
  </si>
  <si>
    <t>Net Cash Provided by Financing Activities</t>
  </si>
  <si>
    <t>Net Change in Cash and Cash Equivalents</t>
  </si>
  <si>
    <t>Cash and Cash Equivalents - Beginning of Year</t>
  </si>
  <si>
    <t>Cash and Cash Equivalents - End of Year</t>
  </si>
  <si>
    <t>Summary Of Significant Accounting Policies</t>
  </si>
  <si>
    <t>Accounting Policies [Abstract]</t>
  </si>
  <si>
    <t>Summary of Significant Accounting Policies General The accompanying financial statements reflect the consolidated accounts of Old Dominion Electric Cooperative and TEC. In accordance with Consolidation Accounting, TEC is considered a variable interest entity for which we are the primary beneficiary. We have eliminated all intercompany balances and transactions in consolidation. The assets and liabilities, and non-controlling interest of TEC are recorded at carrying value and the consolidated assets were $5.7 million at December 31, 2015 and December 31, 2014 . The income taxes reported on our Consolidated Statements of Revenues, Expenses, and Patronage Capital relate to the tax provision for TEC. As TEC is 100% owned by our Class A members, its equity is presented as a non-controlling interest in our consolidated financial statements. Our non-controlling, 50% or less, ownership interest in other entities for which we have significant influence is recorded using the equity method of accounting. We have a power sales contract with TEC under which we may sell to TEC power that we do not need to meet the needs of our member distribution cooperatives. TEC then sells this power to the market under market-based rate authority granted by FERC. Additionally, we have a separate contract under which we may purchase natural gas from TEC. TEC does not engage in speculative trading. We are a not-for-profit wholesale power supply cooperative, incorporated under the laws of the Commonwealth of Virginia in 1948. We have two classes of members. Our eleven Class A members are customer-owned electric distribution cooperatives engaged in the retail sale of power to customers located in Virginia, Delaware, and Maryland. Our sole Class B member, TEC, a taxable corporation, is owned by our member distribution cooperatives. Our board of directors is composed of two representatives from each of the member distribution cooperatives and one representative from TEC. Our rates are not regulated by the public service commissions of the states in which our member distribution cooperatives operate, but are set periodically by a formula that was accepted for filing by FERC. We comply with the Uniform System of Accounts prescribed by FERC. In conformity with GAAP, the accounting policies and practices applied by us in the determination of rates are also employed for financial reporting purposes. The preparation of our consolidated financial statements in conformity with GAAP requires management to make estimates and assumptions that affect the amounts reported therein. Actual results could differ from those estimates. We did not have any other comprehensive income for the periods presented. Electric Plant Electric plant is stated at original cost when first placed in service. Such cost includes contract work, direct labor and materials, allocable overhead, an allowance for borrowed funds used during construction and asset retirement costs. Upon the partial sale or retirement of plant assets, the original asset cost and current disposal costs less sale proceeds, if any, are charged or credited to accumulated depreciation. In accordance with industry practice, no profit or loss is recognized in connection with normal sales and retirements of property units. Maintenance and repair costs are expensed as incurred. Replacements and renewals of items considered to be units of property are capitalized to the property accounts. Depreciation We conduct depreciation studies approximately every five years and our depreciation rates were as follows: Depreciation Rates Generating Facility 2015 2014 2013 Clover 1.8 % 1.8 % 1.8 % North Anna 3.0 3.0 3.0 Louisa 3.5 3.5 3.5 Marsh Run 3.2 3.2 3.2 Rock Springs 3.3 3.3 3.3 Our last depreciation study was performed in 2011. Our next depreciation study is scheduled for 2016 to be implemented in 2017. Nuclear Fuel Nuclear fuel is amortized on a unit of production basis sufficient to fully amortize the cost of fuel over its estimated service life and is recorded in fuel expense. Virginia Power, as operating agent of North Anna, has the sole authority and responsibility to procure nuclear fuel for the facility. Virginia Power advises us that it primarily uses long-term contracts to support North Anna’s nuclear fuel requirements and that worldwide market conditions are continuously evaluated to ensure a range of supply options at reasonable prices which are dependent upon the market environment. We are not a direct party to any of these procurement contracts and we do not control their terms or duration. Virginia Power advises us that current agreements, inventories, and spot market availability are expected to support North Anna’s current and planned fuel supply needs for the near term and that additional fuel is purchased as required to attempt to ensure optimal cost and inventory levels. Under the Nuclear Waste Policy Act of 1982, the DOE is required to provide for the permanent disposal of spent nuclear fuel produced by nuclear facilities, such as North Anna, in accordance with contracts executed with the DOE. The DOE did not begin accepting spent fuel in 1998 as specified in its contract. As a result, Virginia Power sought reimbursement for certain spent nuclear fuel-related costs incurred and in 2012 signed a settlement agreement with the DOE. By mutual agreement of the parties, the settlement agreement is extendable to provide for resolution of damages. The settlement agreement has been extended to provide for periodic payments for damages incurred through December 31, 2016. We continue to recognize receivables for certain spent nuclear fuel-related costs that we believe are probably of recovery from the DOE. At December 31, 2015 and 2014 , we had an outstanding receivable of $4.3 million and $3.3 million , respectively. Fuel, Materials, and Supplies Fuel, materials, and supplies is primarily comprised of fuel and spare parts for our generating assets. Fuel, which consists primarily of coal and No. 2 fuel oil, is recorded at cost. Spare parts for our generating assets are recorded at cost. Allowance for Borrowed Funds Used During Construction Allowance for borrowed funds used during construction is defined as the net cost of borrowed funds used for construction purposes during the construction period and a reasonable rate on other funds when so used. We capitalize interest on borrowings for significant construction projects. Interest capitalized in 2015 , 2014 , and 2013 , was $13.8 million , $0.9 million , and $0.2 million , respectively. Income Taxes As a not-for-profit electric cooperative, we are currently exempt from federal income taxation under IRC Section 501(c)(12), and we intend to continue to operate in this manner. Based on our assessment and evaluations of relevant authority, we believe we could sustain treatment as a tax-exempt utility in the event of a challenge of our tax status. Accordingly, no provision for income taxes has been recorded based on ODEC’s operations in the accompanying consolidated financial statements. TEC is a taxable corporation and its provision for income taxes was immaterial for the years ended December 31, 2015 , 2014 , and 2013 . Operating Revenues Our operating revenues are derived from sales to our members and non-members and are recorded when power, including renewable energy credits, is delivered. We sell energy to our Class A members pursuant to long-term wholesale power contracts that we maintain with each of our member distribution cooperatives. These wholesale power contracts obligate each member distribution cooperative to pay us for power furnished in accordance with our rates. For the years ended December 31, 2015 , 2014 , and 2013 , revenue from sales to our member distribution cooperatives, including the sale of renewable energy credits, was $968.9 million , $908.0 million , and $810.1 million , respectively. For the years ended December 31, 2015 , 2014 , and 2013 , the sale of renewable energy credits included in revenue from sales to our member distribution cooperatives was $2.2 million , $1.3 million , and $1.4 million , respectively. See Note 5—Wholesale Power Contracts. We sell excess purchased and generated energy, if any, to TEC, our Class B member, or to third parties under FERC market-based rate authority. Sales to TEC consist of sales of excess energy that we do not need to meet the actual needs of our member distribution cooperatives. TEC’s sales to third parties are reflected as non-member revenues; however, in 2015 , 2014 , and 2013 , TEC had no sales to third parties. Excess purchased and generated energy that is not sold to TEC is sold to PJM under its rates for providing energy imbalance service, or to third parties. For the years ended December 31, 2015 , 2014 , and 2013 , energy sales to non-members, including the sale of renewable energy credits, were $51.1 million , $43.5 million , and $31.9 million , respectively. For the years ended December 31, 2015 , 2014 , and 2013 , the sale of renewable energy credits included in energy sales to non-members was $8.5 million , $5.9 million , and $6.1 million , respectively. Formula Rate Our power sales are comprised of two power products – energy and demand. Energy is the physical electricity delivered through transmission and distribution facilities to customers. We must have sufficient committed energy available to us for delivery to our member distribution cooperatives to meet their maximum energy needs at any time, with limited exceptions. This committed available energy at any time is referred to as demand. The rates we charge our member distribution cooperatives for sales of energy and demand are determined by a formula rate accepted by FERC which is intended to permit collection of revenues which will equal the sum of: • all of our costs and expenses; • 20% of our total interest charges; and • additional equity contributions approved by our board of directors. The formula rate identifies the cost components that we can collect through rates, but not the actual amounts to be collected. With limited minor exceptions, we can change our rates periodically to match the costs we have incurred and we expect to incur without seeking FERC approval. Energy costs, which are primarily variable costs, such as nuclear, coal, and natural gas fuel costs and the energy costs under our power purchase contracts with third parties, are recovered through two separate rates, the base energy rate and the energy adjustment rate. Through December 31, 2013 , the base energy rate was a fixed rate that required FERC approval prior to adjustment. To the extent the base energy rate over- or under-collected our energy costs, we credited or charged the difference through an energy adjustment rate. We reviewed our energy costs at least every six months to determine whether the base energy rate and the current energy adjustment rate together were recovering our actual and anticipated energy costs and revised the energy adjustment rate accordingly. Effective January 1, 2014, pursuant to FERC’s acceptance of revisions to the formula rate as issued in FERC’s December 2, 2013 order, the base energy rate is no longer a fixed rate that requires FERC approval prior to adjustment. The base energy rate now is developed annually to collect energy costs as estimated in our budget including amounts in the deferred energy account from the prior year. As of January 1 of each year, the energy adjustment rate will be zero. With board approval, we can revise the energy adjustment rate at any time during the year if it becomes apparent that the combined base energy rate and the current energy adjustment rate are over-collecting or under-collecting our actual and anticipated energy costs. See “FERC Proceeding Related to Formula Rate” in “Legal Proceedings” in Part I, Item 3. Demand costs, which are primarily fixed costs, such as depreciation expense, interest expense, administrative and general expenses, capacity costs under power purchase contracts with third parties, transmission costs, and our margin requirements and additional equity contributions approved by our board of directors are recovered through our demand rates. The formula rate allows us to change the actual demand rates we charge as our demand-related costs change, without FERC approval, with the exception of decommissioning cost, which is a fixed number in the formula rate that requires FERC approval prior to any adjustment. FERC approval is also needed to change account classifications currently in the formula or to add accounts not otherwise included in the current formula. Additionally, depreciation studies are required to be filed with FERC for its approval if they would result in a change in our depreciation rates. Through December 31, 2013 , we collected our total demand costs through a single demand rate. Effective January 1, 2014, pursuant to FERC’s acceptance of the revisions to the formula rate as issued in FERC’s December 2, 2013 order, we now collect our total demand costs through the following three separate rates: • Transmission service rate – designed to collect transmission-related and distribution-related costs; • RTO capacity service rate – a proxy rate based on capacity prices in PJM which PJM allocates to ODEC and all other PJM members; and • Remaining owned capacity service rate – recovers all remaining demand costs not billed and/or recovered under the transmission service and RTO capacity service rates. As stated above, our margin requirements and additional equity contributions approved by our board of directors are recovered through our demand rates. We establish our demand rates to produce a net margin attributable to ODEC equal to 20% of our budgeted total interest charges plus additional equity contributions approved by our board of directors. Through December 31, 2013 , utilizing Margin Stabilization, we adjusted our operating revenues to reflect actual demand costs incurred, including a net margin attributable to ODEC equal to 20% of actual interest charges plus additional equity contributions approved by our board of directors. Effective January 1, 2014: • At year end, if the actual net margin attributable to ODEC, excluding any budgeted additional equity contributions, equals more than 20% of our actual total interest charges, our board of directors may approve that, utilizing Margin Stabilization, revenues will be reduced by the amount of such excess margins, or that such excess margins will be retained as an additional equity contribution. For year-to-date interim reporting, if the actual net margin attributable to ODEC, excluding any budgeted additional equity contributions, equals more than 20% of our actual total interest charges, utilizing Margin Stabilization, revenues will be reduced by the amount of such excess margins. • At year end and for year-to-date interim reporting, if the actual net margin attributable to ODEC, excluding any budgeted additional equity contributions, equals more than 10% but less than 20% of our actual total interest charges, no adjustment is recorded. • At year end and for year-to-date interim reporting, if the actual net margin attributable to ODEC, excluding any budgeted additional equity contributions, equals less than 10% of our actual total interest charges, utilizing Margin Stabilization, revenues will be increased to produce a net margin attributable to ODEC, excluding any budgeted additional equity contributions, equal to 10% of our actual total interest charges. For the years ended December 31, 2015 and 2013 , we recorded a reduction in operating revenues of $9.6 million and $9.8 million , respectively, utilizing Margin Stabilization, to produce a net margin equal to 20% of our actual total interest charges. For the year ended December 31, 2014 , we did not record an adjustment to operating revenues utilizing Margin Stabilization, since the actual net margin attributable to ODEC, excluding any budgeted additional equity contributions, equaled 19.5% of our actual total interest charges. See “Critical Accounting Policies—Margin Stabilization” above. We may revise our budget at any time to the extent that our current budget does not accurately reflect our costs and expenses or estimates of our sales of power. Increases or decreases in our budget automatically amend the energy and/or the demand components of our formula rate, as necessary. The formula rate also permits us to adjust revenues from the member distribution cooperatives to equal our actual total demand costs. We make these adjustments under Margin Stabilization. See “Critical Accounting Policies—Margin Stabilization” above. If at any time our board of directors determines that the formula does not meet all of our costs and expenses, it may adopt a new formula to meet those costs and expenses, subject to any necessary regulatory review and approval. Regulatory Assets and Liabilities We account for certain revenues and expenses as a rate-regulated entity in accordance with Accounting for Regulated Operations. This allows certain of our revenues and expenses to be deferred at the discretion of our board of directors, which has budgetary and rate setting authority, if it is probable that these amounts will be recovered or returned through our formula rate in future periods. Regulatory assets represent costs that we expect to recover from our member distribution cooperatives based on rates approved by our board of directors in accordance with our formula rate. Regulatory liabilities represent probable future reductions in our revenues associated with amounts that we expect to return to our member distribution cooperatives based on rates approved by our board of directors in accordance with our formula rate. Regulatory assets are generally included in deferred charges and regulatory liabilities are generally included in deferred credits and other liabilities. Deferred energy, which can be either a regulatory asset or a regulatory liability, is included in current assets or current liabilities, respectively. See “Deferred Energy” below. We recognize regulatory assets and liabilities as expenses or as a reduction in expenses, respectively, concurrent with their recovery through rates. Debt Issuance Costs Capitalized costs associated with the issuance of long-term debt and the revolving credit facility totaled $7.6 million and $6.7 million at December 31, 2015 and 2014 , respectively, and are included in deferred charges – other. These costs are being amortized using the effective interest method over the life of the respective long-term debt issuances and the revolving credit facility, and are included in interest charges, net. Deferred Charges – Other Deferred charges – other, includes unamortized debt issuance costs, the deferred rent related to the Wildcat Point operating lease, NYMEX margin mark-to-market asset, and the long-term portion of the prepayment of premiums on an insurance policy related to Wildcat Point. Deferred Credits and Other Liabilities – Other Deferred credits and other liabilities – other, includes NYMEX margin mark-to-market liability, Wildcat Point retainage, a gain on a long-term lease transaction (see Note 8—Long-term Lease Transaction), and liabilities associated with benefit plans for certain executives. Deferred Energy In accordance with Accounting for Regulated Operations, we use the deferral method of accounting to recognize differences between our energy expenses and our energy revenues collected from our member distribution cooperatives. The deferred energy balance represents the net accumulation of any under- or over-collection of energy costs. At December 31, 2015 , we had an over-collected deferred energy balance of $27.8 million . To address the over-collection of energy costs, we decreased our total energy rate 2.9% effective July 2015 and also 5.4% effective January 1, 2016. At December 31, 2014 , we had an under-collected deferred energy balance of $19.9 million . Under-collected energy costs appear as an asset on our Consolidated Balance Sheet and will be collected from our member distribution cooperatives in subsequent periods through our formula rate. Conversely, over-collected energy costs appear as a liability on our Consolidated Balance Sheet and will be returned to our member distribution cooperatives in subsequent periods through our formula rate. Financial Instruments (including Derivatives) Investments included in the nuclear decommissioning trust are classified as available for sale, and accordingly, are carried at fair value. Unrealized gains and losses on investments held in the nuclear decommissioning trust are deferred as a regulatory liability or a regulatory asset, respectively, until realized. Unrestricted investments and lease deposits in debt securities that we have the positive intent and ability to hold to maturity are classified as held to maturity and are recorded at amortized cost. Non-marketable equity investments in other investments are recorded at cost. Equity securities in other investments are recorded at fair value. See Note 9—Investments. We primarily purchase power under both long-term and short-term physically-delivered forward contracts to supply power to our member distribution cooperatives. These forward purchase contracts meet the accounting definition of a derivative; however, a majority of these forward purchase derivative contracts qualify for the normal purchases/normal sales accounting exception under Accounting for Derivatives and Hedging. As a result, these contracts are not recorded at fair value. We record a liability and purchased power expense when the power under the physically-delivered forward contract is delivered. We also purchase natural gas futures generally for three years or less to hedge the price of natural gas for the operation of our combustion turbine facilities. These derivatives do not qualify for the normal purchases/normal sales accounting exception. For all derivative contracts that do not qualify for the normal purchases/normal sales accounting exception, we may elect cash flow hedge accounting in accordance with Accounting for Derivatives and Hedging. Accordingly, gains and losses on derivative contracts are deferred into other comprehensive income until the hedged underlying transaction occurs or is no longer likely to occur. We do not have any other comprehensive income for the periods presented. For derivative contracts where hedge accounting is not utilized, or for which ineffectiveness exists, we defer all remaining gains and losses on a net basis as a regulatory asset or regulatory liability, respectively, in accordance with Accounting for Regulated Operations. These amounts are subsequently reclassified as purchased power or fuel expense in our Consolidated Statements of Revenues, Expenses, and Patronage Capital as the power or fuel is delivered and/or the contract settles. There were no contracts for which we have elected cash flow hedge accounting and therefore, there was no hedge ineffectiveness during the years ended December 31, 2015 , 2014 , or 2013 . Generally, derivatives are reported at fair value on the Consolidated Balance Sheet in the regulatory assets or regulatory liabilities account and deferred charges–other and deferred credits and other liabilities–other. The measurement of fair value is based on actively quoted market prices, if available. Otherwise, we seek indicative price information from external sources, including broker quotes and industry publications. For individual contracts, the use of differing assumptions could have a material effect on the contract’s estimated fair value. Patronage Capital We are organized and operate as a cooperative. Patronage capital represents our retained net margins, which have been allocated to our members based upon their respective power purchases in accordance with our bylaws. Any distributions of patronage capital are subject to the discretion of our board of directors and the restrictions contained in our Indenture and our syndicated credit agreement. See Note 11—Long-term Debt for discussion of the restrictions contained in the Indenture. Concentrations of Credit Risk Financial instruments that potentially subject us to concentrations of credit risk consist of cash equivalents, investments, derivatives, and receivables arising from sales to our members and non-members. Concentrations of credit risk with respect to receivables arising from sales to our member distribution cooperatives as reflected by accounts receivable–members were $83.2 million and $83.1 million , at December 31, 2015 and 2014 , respectively. Segment We are organized for the purpose of supplying the power our member distribution cooperatives require to serve their customers on a cost-effective basis. Our President and CEO serves as our chief operating decision maker who manages and reviews our operating results as one operating, and therefore one reportable, segment. We supply our member distribution cooperatives’ energy and demand requirements through a portfolio of resources including generating facilities, physically-delivered forward power purchase contracts, and spot market energy purchases. Cash Equivalents For purposes of our Consolidated Statements of Cash Flows, we consider all unrestricted highly liquid debt instruments purchased with an original maturity of three months or less to be cash equivalents. New Accounting Pronouncements In May 2014, the FASB issued Accounting Standards Update 2014-09 Revenue from Contracts with Customers. This update requires entities to recognize revenue when the transfer of promised goods or services to customers occurs in an amount that reflects the consideration to which the entity expects to be entitled to in exchange for those goods or services. We plan to adopt this standard for the fiscal year beginning January 1, 2018, and do not anticipate any changes in the presentation of revenue. In April 2015, the FASB issued Accounting Standards Update 2015-03 Interest-Imputation of Interest (Subtopic 835-30). This update requires that debt issuance costs related to a recognized debt liability be presented on the balance sheet as a direct deduction from the carrying amount of that debt liability, consistent with debt discounts. We currently present debt issuance costs as an asset in deferred charges-other on our Consolidated Balance Sheet. We plan to adopt this standard for the fiscal year beginning January 1, 2016. In May 2015, the FASB issued Accounting Standards Update 2015-07 Fair Value Measurement (Topic 820). This update affects the presentation of investments for which fair value is measured at net asset value per share (or its equivalent). We are currently evaluating the impact of this pronouncement on the presentation of the fair value of our nuclear decommissioning trust. We plan to adopt this standard for the fiscal year beginning January 1, 2016. In February 2016, the FASB issued Accounting Standards Update 2016-02 Leases (Subtopic 835-30). This update revised accounting guidance for the recognition, measurement, presentation and disclosure of leasing arrangements. The update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We are currently evaluating the impact of this pronouncement. We plan to adopt this standard for the fiscal year beginning January 1, 2019.</t>
  </si>
  <si>
    <t>Electric Plant</t>
  </si>
  <si>
    <t>Property, Plant and Equipment [Abstract]</t>
  </si>
  <si>
    <t>Electric Plant Our net electric plant is composed of the following for 2015: Clover North Combustion Wildcat Other Total (in thousands) Property, plant, and equipment $ 689,526 $ 355,667 $ 588,285 $ — $ 88,999 $ 1,722,477 Accumulated depreciation (361,339 ) (198,752 ) (237,493 ) — (24,363 ) (821,947 ) Net Property, plant, and equipment 328,187 156,915 350,792 — 64,636 900,530 Nuclear fuel, at amortized cost — 15,720 — — — 15,720 Construction work in progress 16,750 32,209 48 488,700 3,616 541,323 Net Electric Plant $ 344,937 $ 204,844 $ 350,840 $ 488,700 $ 68,252 $ 1,457,573 Our net electric plant is composed of the following for 2014: Clover North Combustion Wildcat Other Total (in thousands) Property, plant, and equipment $ 678,006 $ 351,636 $ 587,955 $ — $ 72,958 $ 1,690,555 Accumulated depreciation (352,271 ) (190,317 ) (218,020 ) — (23,607 ) (784,215 ) Net Property, plant, and equipment 325,735 161,319 369,935 — 49,351 906,340 Nuclear fuel, at amortized cost — 19,376 — — — 19,376 Construction work in progress 11,364 33,580 — 115,779 11,230 171,953 Net Electric Plant $ 337,099 $ 214,275 $ 369,935 $ 115,779 $ 60,581 $ 1,097,669 We hold a 50% undivided ownership interest in Clover, a two -unit, 874 MW (net capacity entitlement) coal-fired electric generating facility operated by Virginia Power, which owns the balance of the plant. We are responsible for and must fund half of all additions and operating costs associated with Clover, as well as half of Virginia Power’s administrative and general expenses directly attributable to Clover. Our portion of assets, liabilities, and operating expenses associated with Clover are included in our consolidated financial statements in accordance with proportionate consolidation accounting. At December 31, 2015 and 2014, we had an outstanding accounts payable balance of $8.7 million and $11.4 million , respectively, due to Virginia Power for operation, maintenance, and capital investment at Clover. We hold an 11.6% undivided ownership interest in North Anna, a two -unit, 1,897 MW (net capacity entitlement) nuclear power facility operated by Virginia Power, which owns the balance of the plant. We are responsible for and must fund 11.6% of all post-acquisition date additions and operating costs associated with North Anna, as well as a pro-rata portion of Virginia Power’s administrative and general expenses directly attributable to North Anna. Our portion of assets, liabilities, and operating expenses associated with North Anna are included in our consolidated financial statements in accordance with proportionate consolidation accounting. At December 31, 2015 and 2014, we had an outstanding accounts payable balance of $3.1 million due to Virginia Power for the operation, maintenance, and capital investment at North Anna. We own three combustion turbine facilities that are carried at cost, less accumulated depreciation. We also own distributed generation facilities, which are included in “Other” in the net electric plant table. Additionally, we own approximately 110 miles of transmission lines on the Virginia portion of the Delmarva Peninsula included in “Other,” as well as two 1,100 foot 500 kV transmission lines and a 500 kV substation at our combustion turbine site in Maryland included in “Combustion Turbine Facilities.” Wildcat Point We are constructing, and will be the sole owner of, an approximate 1,000 MW natural gas-fueled combined cycle generation facility, named Wildcat Point, in Cecil County, Maryland. The development, construction, and operation of Wildcat Point are subject to governmental and regulatory approvals. On April 8, 2014, we received a Final Order granting approval of the CPCN from the MPSC. On June 2, 2014, we selected White Oak Power Constructors as the EPC contractor and permanent construction began in January 2015. The facility is scheduled to become operational in mid-2017. We had a ground lease related to land and land rights associated with Wildcat Point that was being accounted for as an operating lease. During 2015, we purchased the land and these land rights from EP for $40.0 million . Prior to entering into the agreement to purchase the land and land rights, thus terminating the ground lease, we made prepaid rent payments related to the ground lease. We established a regulatory asset for the unamortized portion of the prepaid rent that will be amortized through May 31, 2017. The balance of this regulatory asset as of December 31, 2015, was $3.1 million . As a result of the purchase of the land and land rights, we currently anticipate that the project cost will be approximately $834.3 million , including capitalized interest. To fund a portion of the project cost, on January 15, 2015, we issued $332.0 million of first mortgage bonds in a private placement transaction. See Note 12—Liquidity Resources. Wildcat Point's major equipment will consist of two Mitsubishi combustion turbines, two Alstom heat recovery steam generators and one Alstom steam turbine generator. Beginning in June 2014, following the approval of the CPCN and our selection of the EPC contractor, we began capitalizing all construction-related costs related to Wildcat Point. In January 2015, we began capitalizing interest with respect to the facility upon commencement of permanent construction. For 2015, 2014, and 2013, we expensed $2.3 million , $4.5 million , and $7.7 million , respectively, of non-capital costs related to Wildcat Point, which were recorded in administrative and general expense. Through December 31, 2015, we capitalized construction costs related to Wildcat Point totaling $488.7 million , including $12.6 million of capitalized interest.</t>
  </si>
  <si>
    <t>Accounting For Asset Retirement And Environmental Obligations</t>
  </si>
  <si>
    <t>Asset Retirement Obligation Disclosure [Abstract]</t>
  </si>
  <si>
    <t>Accounting for Asset Retirement and Environmental Obligations We account for our asset retirement obligations in accordance with Accounting for Asset Retirement and Environmental Obligations. This requires that legal obligations associated with the retirement of long-lived assets be recognized at fair value when incurred and capitalized as part of the related long-lived asset. Over time, the liability is accreted to its present value each period, and the capitalized asset is depreciated over the useful life of the long-lived asset. In the absence of quoted market prices, we estimate the fair value of our asset retirement obligations by using present value techniques, in which estimates of future cash flows associated with retirement activities are discounted using a credit-adjusted risk-free rate. Our estimated liability could change significantly if actual costs vary from assumptions or if governmental regulations change significantly. A significant portion of our asset retirement obligations relate to our share of the future costs to decommission North Anna. At December 31, 2015 and 2014, North Anna’s nuclear decommissioning asset retirement obligation totaled $97.6 million and $93.7 million , respectively. Approximately every four years , a new decommissioning study for North Anna is performed by third-party experts. A new study was performed in 2014, and we adopted it effective December 1, 2014, which resulted in an additional layer related to the asset retirement obligation associated with North Anna. The additional layer resulted in an increase to our asset retirement cost and our asset retirement obligation of $18.0 million . Increased spent fuel costs, including interim storage, insurance premiums, and regulatory and environmental permits and fees, as a result of the DOE delay for acceptance of spent fuel, is the primary driver for the increase in the asset retirement obligation. We are not aware of any events that have occurred since the 2014 study that would materially impact our estimate. We are required to maintain a funded trust to satisfy our future obligation to decommission the North Anna facility. See Note 9—Investments. In December 2014, the EPA issued the final rule regulating the disposal of CCRs, commonly known as coal ash. The rule establishes technical requirements for CCR landfills and surface impoundments under Subtitle D of the Resource Conservation and Recovery Act. The final rule was published in the Federal Register in April 2015 and, as a result, we established asset retirement obligations totaling $8.6 million during the second quarter of 2015. In 2014, we established two asset retirement obligations for Clover ash landfills and also determined that we no longer had an asset retirement obligation for a waste pond for Clover. The following represents changes in our asset retirement obligations for the years ended December 31, 2015 and 2014 (in thousands): Asset retirement obligation at December 31, 2013 $ 80,860 Accretion expense 3,870 Increase in asset retirement obligations - new layer 17,953 Additional asset retirement obligations, net 2,253 Asset retirement obligations at December 31, 2014 $ 104,936 Accretion expense 4,695 Additional asset retirement obligations 8,569 Asset retirement obligation at December 31, 2015 $ 118,200 The cash flow estimates for North Anna’s asset retirement obligations are based upon the 20 -year life extension which was granted in 2003 and extends the life of Unit 1 to April 1, 2038, and the life of Unit 2 to August 21, 2040. Given the life extension in 2003, the nuclear decommissioning trust was, and currently is, estimated to be adequate to fund North Anna’s asset retirement obligations and no additional funding was, or is, currently required. We ceased collection of decommissioning expense in August 2003 with the approval of FERC. As we are not currently collecting decommissioning expense in our rates, we are deferring the difference between the earnings on the nuclear decommissioning trust and the total asset retirement obligation related depreciation and accretion expense for North Anna as part of our asset retirement obligation regulatory liability. See Note 10—Regulatory Assets and Liabilities.</t>
  </si>
  <si>
    <t>Power Purchase Agreements</t>
  </si>
  <si>
    <t>Regulated Operations [Abstract]</t>
  </si>
  <si>
    <t>Power Purchase Agreements In 2015, 2014, and 2013, our owned generating facilities together furnished approximately 43.0% , 40.2% , and 39.4% , respectively, of our energy requirements. The remaining needs were satisfied through purchases of power in the market from investor owned utilities and power marketers through long-term and short-term physically-delivered forward power purchase contracts. We also purchase power in the spot energy market. This approach to meeting our member distribution cooperatives’ energy requirements is not without risks. To mitigate these risks, we attempt to match our energy purchases with our energy needs to reduce our spot market purchases of energy and sales of excess energy. Additionally, we utilize policies, procedures, and various hedging instruments to manage our power market price risks. These policies and procedures, developed in consultation with ACES, an energy trading and risk management company, are designed to strike an appropriate balance between minimizing costs and reducing energy cost volatility. At December 31, 2015, due to changes in energy prices, we posted cash collateral of $1.2 million with our counterparties pursuant to contracts we had in place with them. At December 31, 2014, we were not required to post collateral with our counterparties. Additionally, at December 31, 2015 and 2014, we were required to post a letter of credit in the amount of $8.0 million and $10.0 million , respectively, to PJM. Our purchased power costs for 2015, 2014, and 2013 were $494.9 million , $518.8 million , and $463.2 million , respectively. As of December 31, 2015, our energy and capacity purchase obligations under the various agreements were as follows: Year Ending December 31, Energy and (in millions) 2016 $ 245.0 2017 161.7 2018 173.0 $ 579.7</t>
  </si>
  <si>
    <t>Wholesale Power Contracts</t>
  </si>
  <si>
    <t>Wholesale Power Contracts [Abstract]</t>
  </si>
  <si>
    <t>Wholesale Power Contracts We have a wholesale power contract with each of our eleven member distribution cooperatives. The wholesale power contracts are “all-requirements” contracts. Each contract obligates us to sell and deliver to the member distribution cooperative, and obligates the member distribution cooperative to purchase and receive from us, all power that it requires for the operation of its system, with limited exceptions, to the extent that we have the power and facilities available to do so. These contracts are effective until January 1, 2054 , and beyond this date unless either party gives the other at least three years notice of termination. An exception to the all-requirements obligations of the member distribution cooperatives relates to the ability of our eight mainland Virginia member distribution cooperatives to purchase hydroelectric power allocated to them from SEPA. Purchases under this exception constituted approximately 1.4% of our member distribution cooperatives’ total energy requirements in 2015. Two additional exceptions to the all-requirements nature of the contract permit the member distribution cooperatives to receive up to the greater of 5% of their power requirements or 5 MW from owned generation or other suppliers, and to purchase additional power from other suppliers in limited circumstances following approval by our board of directors. In 2015, our member distribution cooperatives collectively received 9 MW under these exceptions. Beginning in the second quarter of 2016, we currently anticipate that our member distribution cooperatives will collectively receive approximately 60 MW under this exception. We do not anticipate that this will have a material impact on our financial condition, results of operations, or cash flows. Each member distribution cooperative is required to pay us monthly for power furnished under its wholesale power contract in accordance with our formula rate. The formula rate, which has been filed with and accepted by FERC, is designed to recover our total cost of service and create a firm equity base. More specifically, the formula rate is intended to meet all of our costs, expenses, and financial obligations associated with our ownership, operation, maintenance, repair, replacement, improvement, modification, retirement, and decommissioning of our generating plants, transmission system, or related facilities, services provided to the member distribution cooperatives, and the acquisition and transmission of power or related services, including: • payments of principal and premium, if any, and interest on all indebtedness issued by us (other than payments resulting from the acceleration of the maturity of the indebtedness); • any additional cost or expense, imposed or permitted by any regulatory agency; and • additional amounts necessary to meet the requirement of any rate covenant with respect to coverage of principal and interest on our indebtedness contained in any indenture or contract with holders of our indebtedness. The rates established under the wholesale power contracts are designed to enable us to comply with financing, regulatory, and governmental requirements, which apply to us from time to time. Revenues from our member distribution cooperatives for the past three years were as follows: Year Ended December 31, 2015 2014 2013 (in millions) Rappahannock Electric Cooperative $ 334.2 $ 311.7 $ 275.9 Shenandoah Valley Electric Cooperative 181.0 172.1 150.4 Delaware Electric Cooperative, Inc. 114.0 106.8 94.7 Choptank Electric Cooperative, Inc. 83.8 80.2 72.1 Southside Electric Cooperative 76.5 70.2 64.5 A&amp;N Electric Cooperative 55.5 53.0 47.8 Mecklenburg Electric Cooperative 47.4 43.8 39.7 Prince George Electric Cooperative 25.4 23.5 21.6 Northern Neck Electric Cooperative 23.4 21.3 19.5 Community Electric Cooperative 16.6 15.3 13.9 BARC Electric Cooperative 11.1 10.1 10.0 Total $ 968.9 $ 908.0 $ 810.1</t>
  </si>
  <si>
    <t>Fair Value Measurements</t>
  </si>
  <si>
    <t>Fair Value Disclosures [Abstract]</t>
  </si>
  <si>
    <t>Fair Value Measurements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he following table summarizes our financial assets and liabilities measured at fair value on a recurring basis as of December 31, 2015 and 2014: December 31, Quoted Prices Significant Significant (in thousands) Nuclear decommissioning trust (1)(2) $ 145,715 $ 46,051 $ 99,664 $ — Unrestricted investments and other (3) 211 — 211 — Total Financial Assets $ 145,926 $ 46,051 $ 99,875 $ — Derivatives - gas and power (4) $ 3,653 $ 3,653 $ — $ — Total Financial Liabilities $ 3,653 $ 3,653 $ — $ — December 31, Quoted Prices Significant Significant (in thousands) Nuclear decommissioning trust (1)(2) $ 145,822 $ 45,573 $ 100,249 $ — Unrestricted investments and other (3) 198 — 198 — Total Financial Assets $ 146,020 $ 45,573 $ 100,447 $ — Derivatives - gas and power (4) $ 5,215 $ 5,215 $ — $ — Total Financial Liabilities $ 5,215 $ 5,215 $ — $ — (1) For additional information about our nuclear decommissioning trust, see Note 9—Investments. (2) Nuclear decommissioning trust includes investments that are available for sale and classified as Level 2. These Level 2 assets consist of an equity fund that attempts to replicate the return of the S&amp;P 500, an equity fund that invests in small capitalization stocks, and an equity fund that invests in international stocks. The fair values of the investments in the nuclear decommissioning trust have been estimated using the net asset value per share. (3) Unrestricted investments and other includes investments that are related to equity securities. (4) Derivatives – gas and power represent natural gas futures contracts which are recorded on our Consolidated Balance Sheet in deferred credits and other liabilities–other, and which are indexed against NYMEX. For additional information about our derivative financial instruments, see Note 1—Summary of Significant Accounting Policies. We did not have any financial assets and liabilities measured at fair value on a recurring basis and included in the Level 3 fair value category.</t>
  </si>
  <si>
    <t>Derivatives and Hedging</t>
  </si>
  <si>
    <t>Derivative Instruments and Hedging Activities Disclosure [Abstract]</t>
  </si>
  <si>
    <t>Derivatives And Hedging</t>
  </si>
  <si>
    <t>Derivatives and Hedging We are exposed to market price risk by purchasing power to supply the power requirements of our member distribution cooperatives that are not met by our owned generation. In addition, the purchase of fuel to operate our generating facilities also exposes us to market price risk. To manage this exposure, we utilize derivative instruments. See Note 1—Summary of Significant Accounting Policies. Changes in the fair value of our derivative instruments accounted for at fair value are recorded as a regulatory asset or regulatory liability. The change in these accounts is included in the operating activities section of our Consolidated Statements of Cash Flows. Excluding contracts accounted for as normal purchase/normal sale, we had the following outstanding derivative instruments: Quantity as of December 31, Commodity Unit of Measure 2015 2014 Natural Gas MMBTU 10,620,000 5,610,000 The fair value of our derivative instruments, excluding contracts accounted for as normal purchase/normal sale, was as follows: Fair Value as of December 31, Balance Sheet Location 2015 2014 (in thousands) Derivatives in a liability position: Natural gas futures contracts Deferred credits and other liabilities-other $ 3,653 $ 5,215 Total derivatives in a liability position $ 3,653 $ 5,215 The Effect of Derivative Instruments on the Consolidated Statements of Revenues, Expenses, and Patronage Capital for the Years Ended December 31, 2015 and 2014 Derivatives Accounted for Utilizing Regulatory Accounting Amount of Gain (Loss) Recognized in Regulatory Asset/Liability for Derivatives as of December 31, Location of Gain (Loss) Reclassified from Regulatory Asset/Liability into Income Amount of Gain (Loss) Reclassified from Regulatory Asset/Liability into Income for the Year Ended December 31, 2015 2014 2015 2014 (in thousands) (in thousands) Natural gas futures contracts (1) $ (3,694 ) $ (5,497 ) Fuel $ (6,653 ) $ (1,170 ) Purchased power contracts — — Purchased power (14 ) — Purchased power contracts - excess sales — — Operating revenues — 90 Total $ (3,694 ) $ (5,497 ) $ (6,667 ) $ (1,080 ) (1) As of December 31, 2015 and 2014, includes a regulatory liability of $41 thousand and $0.3 million , respectively, to be recognized in future periods as the result of the contracts being effectively settled.</t>
  </si>
  <si>
    <t>Long-Term Lease Transaction</t>
  </si>
  <si>
    <t>Leases, Capital [Abstract]</t>
  </si>
  <si>
    <t>Long-term Lease Transaction On March 1, 1996, we entered into a long-term lease transaction with an owner trust for the benefit of an investor. Under the terms of the transaction, we entered into a 48.8 year lease of our interest in Clover Unit 1, valued at $315.0 million , to such owner trust, and immediately after we entered into a 21.8 year lease of the interest back from such owner trust. As a result of the transaction, we recorded a deferred gain of $23.7 million , which is being amortized into income ratably over the 21.8 year operating lease term, as a reduction to depreciation and amortization expense. At December 31, 2015 and 2014, the unamortized portion of the deferred gain was $2.2 million and $3.2 million , respectively. We used a portion of the one-time rental payment of $315.0 million we received to enter into a payment undertaking agreement and to purchase an investment that would provide for substantially all of our periodic rent payments under the leaseback, and the fixed purchase price of the interest in the unit at the end of the term of the leaseback if we were to exercise our option to purchase the interest of the owner trust in the unit at that time. The payment undertaking agreement, which had a balance of $307.3 million at December 31, 2015, is issued by Rabobank, which has senior debt obligations which are currently rated “A+” by S&amp;P and “Aa2” by Moody’s. The amount of debt considered to be extinguished by in substance defeasance was $307.3 million and $308.5 million , at December 31, 2015 and 2014, respectively. At the end of the term of the leaseback, we have three options: (1) retain possession of the interest in the unit by paying a fixed purchase price to the owner trust, (2) return possession of the interest to the owner trust and arrange for an acceptable third-party to enter into a power purchase agreement with the owner trust, or (3) return possession of the interest and pay a termination amount to the owner trust.</t>
  </si>
  <si>
    <t>Investments</t>
  </si>
  <si>
    <t>Investments [Abstract]</t>
  </si>
  <si>
    <t>Investments Investments were as follows at December 31, 2015 and 2014: Description Designation Cost Gross Gross Fair Value Carrying (in thousands) December 31, 2015 Nuclear decommissioning trust (1) Debt securities Available for sale $ 42,898 $ 2,940 $ — $ 45,838 $ 45,838 Equity securities Available for sale 72,213 29,164 (1,713 ) 99,664 99,664 Cash and other Available for sale 213 — — 213 213 Total Nuclear Decommissioning Trust $ 115,324 $ 32,104 $ (1,713 ) $ 145,715 $ 145,715 Lease Deposits (2) Government obligations Held to maturity $ 101,816 $ 4,428 $ — $ 106,244 $ 101,816 Total Lease Deposits $ 101,816 $ 4,428 $ — $ 106,244 $ 101,816 Unrestricted investments Government obligations Held to maturity $ 2,003 $ — $ (2 ) $ 2,001 $ 2,003 Debt securities Held to maturity 2,689 — (5 ) 2,684 2,689 Total Unrestricted Investments $ 4,692 $ — $ (7 ) $ 4,685 $ 4,692 Other Equity securities Trading $ 175 $ 36 $ — $ 211 $ 211 Non-marketable equity investments Equity 2,190 1,978 — 4,168 2,190 Total Other $ 2,365 $ 2,014 $ — $ 4,379 $ 2,401 $ 254,624 December 31, 2014 Nuclear decommissioning trust (1) Debt securities Available for sale $ 41,654 $ 3,516 $ — $ 45,170 $ 45,170 Equity securities Available for sale 68,259 31,990 — 100,249 100,249 Cash and other Available for sale 403 — — 403 403 Total Nuclear Decommissioning Trust $ 110,316 $ 35,506 $ — $ 145,822 $ 145,822 Lease Deposits (2) Government obligations Held to maturity $ 99,191 $ 5,569 $ — $ 104,760 $ 99,191 Total Lease Deposits $ 99,191 $ 5,569 $ — $ 104,760 $ 99,191 Unrestricted investments Government obligations Held to maturity $ 2,005 $ — $ — $ 2,005 $ 2,005 Debt securities Held to maturity 2,636 — (18 ) 2,618 2,636 Total Unrestricted Investments $ 4,641 $ — $ (18 ) $ 4,623 $ 4,641 Other Equity securities Trading $ 151 $ 47 $ — $ 198 $ 198 Non-marketable equity investments Equity 2,210 1,821 — 4,031 2,210 Total Other $ 2,361 $ 1,868 $ — $ 4,229 $ 2,408 $ 252,062 (1) Investments in the nuclear decommissioning trust are restricted for the use of funding our share of the asset retirement obligations of the future decommissioning of North Anna. See Note 3—Accounting for Asset Retirement and Environmental Obligations. Unrealized gains and losses related to assets held in the nuclear decommissioning trust are deferred as a regulatory asset or liability, respectively. (2) Investments in lease deposits are restricted for the use of funding our future lease obligations. See Note 8—Long-term Lease Transaction. Our investments by classification at December 31, 2015 and 2014, were as follows: December 31, 2015 December 31, 2014 Description Cost Carrying Cost Carrying (in thousands) Available for sale $ 115,324 $ 145,715 $ 110,316 $ 145,822 Held to maturity 106,508 106,508 103,832 103,832 Equity 2,190 2,190 2,210 2,210 Trading 175 211 151 198 $ 224,197 $ 254,624 $ 216,509 $ 252,062 Contractual maturities of debt securities at December 31, 2015, were as follows: Description Less than 1 Year 1-5 Years 5-10 Years More than 10 Years Total (in thousands) Available for sale (1) $ — $ — $ 45,838 $ — $ 45,838 Held to maturity 1,239 105,269 — — 106,508 $ 1,239 $ 105,269 $ 45,838 $ — $ 152,346 (1) The contractual maturities of available for sale debt securities are measured using the effective duration of the bond fund within the nuclear decommissioning trust.</t>
  </si>
  <si>
    <t>Regulatory Assets and Liabilities</t>
  </si>
  <si>
    <t>Regulatory Assets and Liabilities Disclosure [Abstract]</t>
  </si>
  <si>
    <t>Regulatory Assets and Liabilities In accordance with Accounting for Regulated Operations, we record regulatory assets and liabilities that result from our ratemaking. Our regulatory assets and liabilities at December 31, 2015 and 2014, were as follows: December 31, 2015 2014 (in thousands) Regulatory Assets: Unamortized losses on reacquired debt $ 13,706 $ 15,571 Deferred asset retirement costs 330 346 NOVEC contract termination fee 31,809 34,256 Loan acquisition fee 447 671 Interest rate hedge 2,544 2,710 North Anna Unit 3 — 22,748 Voluntary prepayment to NRECA Retirement Security Plan 5,415 6,188 Deferred net unrealized losses on derivative instruments 3,694 5,497 Wildcat Point lease termination 3,128 — Total Regulatory Assets $ 61,073 $ 87,987 Regulatory Assets included in Current Assets: Deferred energy $ — $ 19,948 Regulatory Liabilities: North Anna asset retirement obligation deferral $ 42,845 $ 42,733 North Anna nuclear decommissioning trust unrealized gain 30,391 35,506 Unamortized gains on reacquired debt 466 525 Total Regulatory Liabilities $ 73,702 $ 78,764 Regulatory Liabilities included in Current Liabilities: Deferred energy $ 27,835 $ — The regulatory assets will be recognized as expenses concurrent with their recovery through rates and the regulatory liabilities will be recognized as a reduction to expenses concurrent with their return through rates. Regulatory assets included in deferred charges are detailed as follows: • Unamortized losses on reacquired debt are the costs we incurred to purchase our outstanding indebtedness prior to its scheduled retirement. These losses are amortized over the life of the original indebtedness and will be fully amortized in 2023 . • Deferred asset retirement costs reflect the cumulative effect of a change in accounting principle for the Clover and distributed generation facilities as a result of the adoption of Accounting for Asset Retirement and Environmental Obligations. These costs will be fully amortized in 2034 . • NOVEC contract termination fee reflects the amount allocated to the contract value of the payment to NOVEC in 2008 as part of the termination agreement. The wholesale power contract with NOVEC was scheduled to expire in 2028 , thus the contract termination fee will be amortized ratably through 2028 through amortization of regulatory asset/(liability), net. • Loan acquisition fee reflects the one-time fee we paid to the investor to facilitate the acquisition of the $33.0 million loan related to the lease of Clover Unit 1. This fee will be amortized ratably over the remaining life of the lease and will be fully amortized in 2018 . • Interest rate hedge. To mitigate a portion of our exposure to fluctuations in long-term interest rates related to the debt we issued in 2011, we entered into an interest rate hedge. This will be amortized over the life of the 2011 debt and will be fully amortized in 2050 . • North Anna Unit 3. In February 2011, we made the determination not to participate in North Anna Unit 3 and on December 16, 2011, we finalized our withdrawal as a participant in the project and transferred our interest to Virginia Power. Related to this decision, in 2011 we reclassified the corresponding construction work in progress to a regulatory asset. Following the 2015 approval by the VSCC of the recovery of 70% of North Anna Unit 3 costs in Virginia Power's rate case, we received a payment of $22.5 million , consisting of $16.1 million of our regulatory asset plus $6.4 million of interest income on these costs. Our board approved the amortization of the remaining balance of $6.6 million in 2015. The amortization is recorded in amortization of regulatory asset/(liability), net on the Consolidated Statements of Revenues, Expenses, and Patronage capital. • Voluntary prepayment to NRECA Retirement Security Plan. In April 2013, we elected to make a voluntary prepayment of $7.7 million to the NRECA Retirement Security Plan, a noncontributory, defined benefit pension plan qualified under Section 401 and tax-exempt under Section 501(a) of the Internal Revenue Code. It is considered a multi-employer plan under the accounting standards. We recorded this prepayment as a regulatory asset which will be fully amortized in 2022. See Note 13—Employee Benefits. • Deferred net unrealized losses on derivative instruments will be matched and recognized in the same period the expense is incurred for the hedged item. • Wildcat Point lease termination. We had a ground lease related to land and land rights associated with Wildcat Point that was accounted for as an operating lease. On June 22, 2015, we reached an agreement to purchase this land and these land rights from Essential Power, LLC for $40.0 million and on November 19, 2015, the transaction closed and title transferred to us. Prior to entering into the agreement to purchase the land and land rights, thus terminating the ground lease, we made prepaid rent payments related to the ground lease. We established a regulatory asset for the unamortized portion of the prepaid rent that will be amortized through May 31, 2017. Regulatory assets included in current assets are detailed as follows: • Deferred energy balance represents the net accumulation of under-collection of energy costs. We use the deferral method of accounting to recognize differences between our energy expenses and our energy revenues collected from our member distribution cooperatives. Under-collected deferred energy balances are charged to our members in subsequent periods. Regulatory liabilities included in deferred credits and other liabilities are detailed as follows: • North Anna asset retirement obligation deferral is the cumulative effect of change in accounting principle as a result of the adoption of Accounting for Asset Retirement and Environmental Obligations plus the deferral of subsequent activity primarily related to accretion expense offset by interest income on the nuclear decommissioning trust. • North Anna nuclear decommissioning trust unrealized gain reflects the unrealized gain on the investments in the nuclear decommissioning trust. • Unamortized gains on reacquired debt are the gains we recognized when we purchased our outstanding indebtedness prior to its scheduled retirement. These gains are amortized over the life of the original indebtedness and will be fully amortized in 2023 . Regulatory liabilities included in current liabilities are detailed as follows: • Deferred energy balance represents the net accumulation of over-collection of energy costs. We use the deferral method of accounting to recognize differences between our energy expenses and our energy revenues collected from our member distribution cooperatives. Over-collected deferred energy balances are credited to our members in subsequent periods.</t>
  </si>
  <si>
    <t>Long-term Debt</t>
  </si>
  <si>
    <t>Debt Disclosure [Abstract]</t>
  </si>
  <si>
    <t>Long-term Debt Long-term debt consists of the following: December 31, 2015 2014 (in thousands) $260,000,000 principal amount of First Mortgage Bonds, 2015 Series A due 2044 at an interest rate of 4.46% $ 260,000 $ — $72,000,000 principal amount of First Mortgage Bonds, 2015 Series B due 2053 at an interest rate of 4.56% 72,000 — $50,000,000 principal amount of First Mortgage Bonds, 2013 Series A due 2043 at an interest rate of 4.21% 50,000 50,000 $50,000,000 principal amount of First Mortgage Bonds, 2013 Series B due 2053 at an interest rate of 4.36% 50,000 50,000 $90,000,000 principal amount of First Mortgage Bonds, 2011 Series A due 2040 at an interest rate of 4.83% 75,000 78,000 $165,000,000 principal amount of First Mortgage Bonds, 2011 Series B due 2040 at an interest rate of 5.54% 165,000 165,000 $95,000,000 principal amount of First Mortgage Bonds, 2011 Series C due 2050 at an interest rate of 5.54% 83,125 85,500 $250,000,000 principal amount of 2003 Series A Bonds due 2028 at an interest rate of 5.676% 135,413 145,830 $300,000,000 principal amount of 2002 Series B Bonds due 2028 at an interest rate of 6.21% 162,500 175,000 1,053,038 749,330 Current maturities (28,292 ) (28,292 ) $ 1,024,746 $ 721,038 At December 31, 2015 and 2014, deferred gains and losses on reacquired debt totaled a net loss of approximately $13.2 million and $15.0 million , respectively. Deferred gains and losses on reacquired debt are deferred under regulatory accounting. See Note 10—Regulatory Assets and Liabilities. Maturities of long-term debt for the next five years and thereafter are as follows: Year Ending December 31, (in thousands) 2016 $ 28,292 2017 28,292 2018 28,292 2019 28,292 2020 28,292 2021 and thereafter 911,578 $ 1,053,038 The aggregate fair value of long-term debt was $1,123.7 million and $847.7 million at December 31, 2015 and 2014, respectively, based on current market prices. For debt issues that are not quoted on an exchange, interest rates currently available to us for issuance of debt with similar terms and remaining maturities are used to estimate fair value. All of our long-term debt is issued under our Indenture. Substantially all of our real property and tangible personal property and some of our intangible personal property are pledged as collateral under the Indenture. Under the Indenture, we may not make any distribution, including a dividend or payment or retirement of patronage capital, to our members if an event of default exists under the Indenture. Otherwise, we may make a distribution to our members if (1) after the distribution, our patronage capital as of the end of the most recent fiscal quarter would be equal to or greater than 20% of our total long-term debt and patronage capital, or (2) all of our distributions for the year in which the distribution is to be made do not exceed 5% of the patronage capital as of the end of the most recent fiscal year. For this purpose, patronage capital and total long-term debt do not include any earnings retained in any of our subsidiaries or affiliates or the debt of any of our subsidiaries or affiliates. Our 2002 Series A Bonds, with an aggregate principal amount of $60.2 million outstanding, were subject to optional redemption by ODEC on or after June 1, 2013. We issued a call notice for the 2002 Series A Bonds in the second quarter of 2013 and redeemed these bonds on June 1, 2013. We paid a premium of $0.3 million and had unamortized debt issuance costs of $1.5 million related to these bonds, for a total of $1.8 million . These costs have been deferred as a regulatory asset and will be amortized over the original life of the debt to 2028. On June 28, 2013, we issued $100.0 million of first mortgage bonds in a private placement transaction. The issuance consisted of $50.0 million of 4.21% First Mortgage Bonds, 2013 Series A due December 1, 2043 and $50.0 million of 4.36% First Mortgage Bonds, 2013 Series B due December 1, 2053. On January 15, 2015, we issued $332.0 million of first mortgage bonds in a private placement transaction. The issuance consisted of $260.0 million of 4.46% First Mortgage Bonds, 2015 Series A due December 1, 2044, and $72.0 million of 4.56% First Mortgage Bonds, 2015 Series B due December 1, 2053. Additionally, we maintain a revolving credit facility. See Note 12—Liquidity Resources.</t>
  </si>
  <si>
    <t>Liquidity Resources</t>
  </si>
  <si>
    <t>Liquidity Resources We maintain a $500.0 million revolving credit facility to cover our short-term and medium-term funding needs. Commitments under this syndicated credit agreement extend until March 5, 2019. We did not have any borrowings outstanding under this facility at December 31, 2015; however, the interest rate on any borrowings would have been 1.4% . At December 31, 2015, we had letters of credit in the amount of $8.2 million outstanding. At December 31, 2014, we had $86.0 million in borrowings outstanding under this facility at an interest rate of 1.5% and a $10.0 million letter of credit. Borrowings under the credit agreement that are based on Eurodollar rates bear interest at LIBOR plus a margin ranging from 0.90% to 1.5% , depending on our credit ratings. Borrowings not based on Eurodollar rates, including swingline borrowings, bear interest at the highest of (1) the federal funds effective rate plus 0.5% , (2) the prime commercial lending rate of the administrative agent, and (3) the daily LIBOR for a one-month interest period plus 1.0% , plus in each case a margin ranging from 0.0% to 0.5% . Additionally, we are also responsible for customary unused commitment fees, an administrative agent fee and letter of credit fees. The credit agreement contains customary conditions to borrowing or the issuance of letters of credit, representations and warranties, and covenants. The credit agreement obligates us to maintain a debt to capitalization ratio of no more than 0.85 to 1.00 and to maintain a margins for interest ratio of no less than 1.10 times interest charges (calculated in accordance with our Indenture). We are in compliance with the credit agreement. Obligations under the credit agreement may be accelerated following, among other things, (1) the failure to pay outstanding principal when due or other amounts, including interest, within five days after the due date, (2) a material misrepresentation, (3) a cross-payment default or cross-acceleration under specified indebtedness, (4) failure by us to perform any obligation relating to the credit agreement following, in some cases, specified cure periods, (5) bankruptcy or insolvency events, (6) invalidity of the credit agreement and related loan documentation or our assertion of invalidity, and (7) a failure by our member distribution cooperatives to pay amounts in excess of an agreed threshold owing to us beyond a specified cure period. We maintain a program which allows our member distribution cooperatives to prepay or extend payment on their monthly power bills. Under this program, we pay interest on prepayment balances at a blended investment and short-term borrowing rate, and we charge interest on extended payment balances at a blended prepayment and short-term borrowing rate. Amounts prepaid by our member distribution cooperatives are included in accounts payable-members and totaled $88.9 million and $35.2 million at December 31, 2015 and 2014, respectively. Amounts extended by our member distribution cooperatives are included in accounts receivable-members and totaled $7.8 million at December 31, 2015, and were zero at December 31, 2014.</t>
  </si>
  <si>
    <t>Employee Benefits</t>
  </si>
  <si>
    <t>Postemployment Benefits [Abstract]</t>
  </si>
  <si>
    <t>Employee Benefits Substantially all of our employees participate in the NRECA Retirement Security Plan, a noncontributory, defined benefit pension plan qualified under Section 401 and tax-exempt under Section 501(a) of the Internal Revenue Code. It is considered a multi-employer plan under the accounting standards. The legal name of the plan is the NRECA Retirement Security Plan; the employer identification number is 53–0116145, and the plan number is 333. Plan information is available publicly through the annual Form 5500, including attachments. The plan year is January 1 through December 31. In total, the NRECA Retirement Security Plan was over 80% funded on January 1, 2015 and 2014, based on the PPA funding target and PPA actuarial value of assets on those dates. The cost of the plan is funded annually by payments to NRECA to ensure that annuities in amounts established by the plan will be available to individual participants upon their retirement. We also participate in a pension restoration plan, which is intended to provide a supplemental benefit for employees who would have a reduction in their pension benefit from the Retirement Security Plan because of the IRC limitations. Our required contribution to the NRECA Retirement Security Plan and the pension restoration plan totaled $2.5 million in 2015, $2.4 million in 2014, and $2.2 million in 2013. In each of these years, our contributions represented less than 5% of the total contributions made to the plan by all participating employers. In 2013, we elected to make a voluntary prepayment of $7.7 million to the NRECA Retirement Security Plan and recorded this payment as a regulatory asset which will be fully amortized in 2022. There has been no funding improvement plan or rehabilitation plan implemented nor is one pending, and we did not pay a surcharge to the plan for 2015. Pension expense, inclusive of administrative fees, was $3.4 million , $3.3 million , and $3.0 million for 2015, 2014, and 2013, respectively. Pension expense for 2015, 2014, and 2013 includes $0.8 million related to the amortization of the voluntary prepayment regulatory asset. We have also elected to participate in a defined contribution 401(k) retirement plan administered by TransAmerica Retirement Solutions. We match up to the first 2% of each participant’s base salary. Our matching contributions were $231,000 , $224,000 , and $206,000 in 2015, 2014, and 2013, respectively.</t>
  </si>
  <si>
    <t>Other [Abstract]</t>
  </si>
  <si>
    <t>Other Recovery of Costs from PJM On June 23, 2014, we filed a petition at FERC seeking recovery from PJM of approximately $14.9 million of unreimbursed costs, which were incurred during the first quarter of 2014 related to the dispatch of our combustion turbine generating facilities. On June 9, 2015, FERC denied our petition, on July 9, 2015, we filed a request for rehearing, and on August 10, 2015, FERC issued an order granting rehearing for the limited purpose of FERC's further consideration of the matter. On March 1, 2016, FERC denied our request for rehearing. We have not recorded a receivable related to this matter and are evaluating our next steps. Clean Power Plan On October 23, 2015, the EPA issued final emission guidelines for CO 2 from existing electric utility generating units under 111 (d) of the CAA. The final regulations, referred to as the Clean Power Plan, took effect December 23, 2015. The final rule establishes rate-based and mass-based goals for each state, with interim goals during years 2022 to 2029, and final goals for target year 2030. The EPA also published proposed Federal Plan and Model Rules, which are expected to be finalized in early summer 2016. Under the final Clean Power Plan, states must submit a single State Implementation Plan (SIP) by September 2016, or a multi-state plan by September 2017. The SIP will need to address, among other things, the inclusion of new units in the goals, the treatment of nuclear units, and the selection of a rate-based or mass-based program. In addition, the SIP must propose methods of achieving emissions reduction goals, which may include increasing efficiency of existing fossil-fuel plants, increasing energy conservation, and increasing renewable and other non-emitting energy technologies. The items the SIP will need to address will be very important in understanding how the Clean Power Plan will affect us. The primary court challenge to the Clean Power Plan is pending in the D.C. Circuit. On February 9, 2016, the U.S. Supreme Court granted a stay of the implementation of the Clean Power Plan, pending resolution of the challenge pending before the D.C. Circuit, including any review of that court’s decision by the Supreme Court. We are monitoring the litigation, and are utilizing stakeholder processes to engage the state agencies charged with developing the state plans. We currently cannot predict the impact of the Clean Power Plan on our existing facilities due to the complexities of this rulemaking and the ongoing litigation. Subsequent Event In March 2016, our Board of Directors approved a decrease to our total energy rate of approximately 6.8% , effective April 1, 2016. This decrease was implemented due to changes in our realized as well as projected energy costs.</t>
  </si>
  <si>
    <t>Supplemental Cash Flows Information</t>
  </si>
  <si>
    <t>Supplemental Cash Flow Elements [Abstract]</t>
  </si>
  <si>
    <t>Supplemental Cash Flows Information Cash paid for interest, net of amounts capitalized, in 2015, 2014, and 2013, was $42.0 million , $43.1 million , and $44.3 million , respectively. Cash paid for income taxes was immaterial in 2015, 2014, and 2013. Significant accrued capital expenditures in 2015 and 2014, was $38.1 million and $33.3 million , respectively. Significant accrued capital expenditures was immaterial for 2013.</t>
  </si>
  <si>
    <t>Commitments And Contingencies</t>
  </si>
  <si>
    <t>Commitments and Contingencies Disclosure [Abstract]</t>
  </si>
  <si>
    <t>Commitments and Contingencies Environmental We are subject to federal, state, and local laws and regulations and permits designed to both protect human health and the environment and to regulate the emission, discharge, or release of pollutants into the environment. We believe we are in material compliance with all current requirements of such environmental laws and regulations and permits. However, as with all electric utilities, the operation of our generating units could be affected by future changes in environmental laws or environmental regulations. Capital expenditures and increased operating costs required to comply with any future regulations could be significant. Insurance The Price-Anderson Amendments Act of 1988 provides the public up to $13.5 billion of liability protection per nuclear incident, via obligations required of owners of nuclear power plants, and allows for an inflationary provision adjustment every five years. Owners of nuclear facilities could be assessed up to $127 million for each of their licensed reactors not to exceed $19 million per year per reactor. There is no limit to the number of incidents for which this retrospective premium can be assessed. Virginia Power, the co-owner of North Anna, is responsible for operating North Anna. Under several of the nuclear insurance policies procured by Virginia Power to which we are a party, we are subject to retrospective premium assessments in any policy year in which losses exceed the funds available to the insurance companies. As a joint owner of North Anna, we are a party to the insurance policies that Virginia Power procures to limit the risk of loss associated with a possible nuclear incident at the station, as well as policies regarding general liability and property coverage. All policies are administered by Virginia Power, which charges us for our proportionate share of the costs. Our share of the maximum retrospective premium assessments for the coverage assessments described above is estimated to be a maximum of $33.3 million at December 31, 2015.</t>
  </si>
  <si>
    <t>Selected Quarterly Financial Data (Unaudited)</t>
  </si>
  <si>
    <t>Quarterly Financial Information Disclosure [Abstract]</t>
  </si>
  <si>
    <t>Selected Quarterly Financial Data (Unaudited) A summary of the quarterly results of operations for the years 2015 and 2014 follows. Amounts reflect all adjustments, consisting of only normal recurring accruals, necessary in the opinion of management for a fair statement of the results for the interim periods. Results for the interim periods may fluctuate as a result of weather conditions, changes in rates, and other factors. First Second Third Fourth Total (in thousands) Statement of Operations Data 2015 Operating Revenues $ 292,256 $ 249,341 $ 254,265 $ 224,166 $ 1,020,028 Operating Margin 15,193 14,214 13,297 6,249 48,953 Net Margin attributable to ODEC 2,894 2,992 3,005 2,988 11,879 2014 Operating Revenues $ 265,096 $ 217,331 $ 233,904 $ 235,245 $ 951,576 Operating Margin 12,194 13,121 13,015 12,195 50,525 Net Margin attributable to ODEC 2,310 2,330 2,349 2,111 9,100</t>
  </si>
  <si>
    <t>Summary Of Significant Accounting Policies (Policy)</t>
  </si>
  <si>
    <t>General</t>
  </si>
  <si>
    <t>General The accompanying financial statements reflect the consolidated accounts of Old Dominion Electric Cooperative and TEC. In accordance with Consolidation Accounting, TEC is considered a variable interest entity for which we are the primary beneficiary. We have eliminated all intercompany balances and transactions in consolidation. The assets and liabilities, and non-controlling interest of TEC are recorded at carrying value and the consolidated assets were $5.7 million at December 31, 2015 and December 31, 2014 . The income taxes reported on our Consolidated Statements of Revenues, Expenses, and Patronage Capital relate to the tax provision for TEC. As TEC is 100% owned by our Class A members, its equity is presented as a non-controlling interest in our consolidated financial statements. Our non-controlling, 50% or less, ownership interest in other entities for which we have significant influence is recorded using the equity method of accounting. We have a power sales contract with TEC under which we may sell to TEC power that we do not need to meet the needs of our member distribution cooperatives. TEC then sells this power to the market under market-based rate authority granted by FERC. Additionally, we have a separate contract under which we may purchase natural gas from TEC. TEC does not engage in speculative trading. We are a not-for-profit wholesale power supply cooperative, incorporated under the laws of the Commonwealth of Virginia in 1948. We have two classes of members. Our eleven Class A members are customer-owned electric distribution cooperatives engaged in the retail sale of power to customers located in Virginia, Delaware, and Maryland. Our sole Class B member, TEC, a taxable corporation, is owned by our member distribution cooperatives. Our board of directors is composed of two representatives from each of the member distribution cooperatives and one representative from TEC. Our rates are not regulated by the public service commissions of the states in which our member distribution cooperatives operate, but are set periodically by a formula that was accepted for filing by FERC. We comply with the Uniform System of Accounts prescribed by FERC. In conformity with GAAP, the accounting policies and practices applied by us in the determination of rates are also employed for financial reporting purposes. The preparation of our consolidated financial statements in conformity with GAAP requires management to make estimates and assumptions that affect the amounts reported therein. Actual results could differ from those estimates. We did not have any other comprehensive income for the periods presented.</t>
  </si>
  <si>
    <t>Electric Plant Electric plant is stated at original cost when first placed in service. Such cost includes contract work, direct labor and materials, allocable overhead, an allowance for borrowed funds used during construction and asset retirement costs. Upon the partial sale or retirement of plant assets, the original asset cost and current disposal costs less sale proceeds, if any, are charged or credited to accumulated depreciation. In accordance with industry practice, no profit or loss is recognized in connection with normal sales and retirements of property units. Maintenance and repair costs are expensed as incurred. Replacements and renewals of items considered to be units of property are capitalized to the property accounts.</t>
  </si>
  <si>
    <t>Depreciation</t>
  </si>
  <si>
    <t>Depreciation We conduct depreciation studies approximately every five years and our depreciation rates were as follows: Depreciation Rates Generating Facility 2015 2014 2013 Clover 1.8 % 1.8 % 1.8 % North Anna 3.0 3.0 3.0 Louisa 3.5 3.5 3.5 Marsh Run 3.2 3.2 3.2 Rock Springs 3.3 3.3 3.3 Our last depreciation study was performed in 2011. Our next depreciation study is scheduled for 2016 to be implemented in 2017.</t>
  </si>
  <si>
    <t>Nuclear Fuel</t>
  </si>
  <si>
    <t>Nuclear Fuel Nuclear fuel is amortized on a unit of production basis sufficient to fully amortize the cost of fuel over its estimated service life and is recorded in fuel expense. Virginia Power, as operating agent of North Anna, has the sole authority and responsibility to procure nuclear fuel for the facility. Virginia Power advises us that it primarily uses long-term contracts to support North Anna’s nuclear fuel requirements and that worldwide market conditions are continuously evaluated to ensure a range of supply options at reasonable prices which are dependent upon the market environment. We are not a direct party to any of these procurement contracts and we do not control their terms or duration. Virginia Power advises us that current agreements, inventories, and spot market availability are expected to support North Anna’s current and planned fuel supply needs for the near term and that additional fuel is purchased as required to attempt to ensure optimal cost and inventory levels. Under the Nuclear Waste Policy Act of 1982, the DOE is required to provide for the permanent disposal of spent nuclear fuel produced by nuclear facilities, such as North Anna, in accordance with contracts executed with the DOE. The DOE did not begin accepting spent fuel in 1998 as specified in its contract. As a result, Virginia Power sought reimbursement for certain spent nuclear fuel-related costs incurred and in 2012 signed a settlement agreement with the DOE. By mutual agreement of the parties, the settlement agreement is extendable to provide for resolution of damages. The settlement agreement has been extended to provide for periodic payments for damages incurred through December 31, 2016. We continue to recognize receivables for certain spent nuclear fuel-related costs that we believe are probably of recovery from the DOE.</t>
  </si>
  <si>
    <t>Fuel, Materials, And Supplies</t>
  </si>
  <si>
    <t>Fuel, Materials, and Supplies Fuel, materials, and supplies is primarily comprised of fuel and spare parts for our generating assets. Fuel, which consists primarily of coal and No. 2 fuel oil, is recorded at cost. Spare parts for our generating assets are recorded at cost.</t>
  </si>
  <si>
    <t>Allowance For Borrowed Funds Used During Construction</t>
  </si>
  <si>
    <t>Allowance for Borrowed Funds Used During Construction Allowance for borrowed funds used during construction is defined as the net cost of borrowed funds used for construction purposes during the construction period and a reasonable rate on other funds when so used. We capitalize interest on borrowings for significant construction projects.</t>
  </si>
  <si>
    <t>Income Taxes</t>
  </si>
  <si>
    <t>Income Taxes As a not-for-profit electric cooperative, we are currently exempt from federal income taxation under IRC Section 501(c)(12), and we intend to continue to operate in this manner. Based on our assessment and evaluations of relevant authority, we believe we could sustain treatment as a tax-exempt utility in the event of a challenge of our tax status. Accordingly, no provision for income taxes has been recorded based on ODEC’s operations in the accompanying consolidated financial statements.</t>
  </si>
  <si>
    <t>Operating Revenues Our operating revenues are derived from sales to our members and non-members and are recorded when power, including renewable energy credits, is delivered. We sell energy to our Class A members pursuant to long-term wholesale power contracts that we maintain with each of our member distribution cooperatives. These wholesale power contracts obligate each member distribution cooperative to pay us for power furnished in accordance with our rates. For the years ended December 31, 2015 , 2014 , and 2013 , revenue from sales to our member distribution cooperatives, including the sale of renewable energy credits, was $968.9 million , $908.0 million , and $810.1 million , respectively. For the years ended December 31, 2015 , 2014 , and 2013 , the sale of renewable energy credits included in revenue from sales to our member distribution cooperatives was $2.2 million , $1.3 million , and $1.4 million , respectively. See Note 5—Wholesale Power Contracts. We sell excess purchased and generated energy, if any, to TEC, our Class B member, or to third parties under FERC market-based rate authority. Sales to TEC consist of sales of excess energy that we do not need to meet the actual needs of our member distribution cooperatives. TEC’s sales to third parties are reflected as non-member revenues; however, in 2015 , 2014 , and 2013 , TEC had no sales to third parties. Excess purchased and generated energy that is not sold to TEC is sold to PJM under its rates for providing energy imbalance service, or to third parties. For the years ended December 31, 2015 , 2014 , and 2013 , energy sales to non-members, including the sale of renewable energy credits, were $51.1 million , $43.5 million , and $31.9 million , respectively. For the years ended December 31, 2015 , 2014 , and 2013 , the sale of renewable energy credits included in energy sales to non-members was $8.5 million , $5.9 million , and $6.1 million , respectively.</t>
  </si>
  <si>
    <t>Formula Rate</t>
  </si>
  <si>
    <t>Formula Rate Our power sales are comprised of two power products – energy and demand. Energy is the physical electricity delivered through transmission and distribution facilities to customers. We must have sufficient committed energy available to us for delivery to our member distribution cooperatives to meet their maximum energy needs at any time, with limited exceptions. This committed available energy at any time is referred to as demand. The rates we charge our member distribution cooperatives for sales of energy and demand are determined by a formula rate accepted by FERC which is intended to permit collection of revenues which will equal the sum of: • all of our costs and expenses; • 20% of our total interest charges; and • additional equity contributions approved by our board of directors. The formula rate identifies the cost components that we can collect through rates, but not the actual amounts to be collected. With limited minor exceptions, we can change our rates periodically to match the costs we have incurred and we expect to incur without seeking FERC approval. Energy costs, which are primarily variable costs, such as nuclear, coal, and natural gas fuel costs and the energy costs under our power purchase contracts with third parties, are recovered through two separate rates, the base energy rate and the energy adjustment rate. Through December 31, 2013 , the base energy rate was a fixed rate that required FERC approval prior to adjustment. To the extent the base energy rate over- or under-collected our energy costs, we credited or charged the difference through an energy adjustment rate. We reviewed our energy costs at least every six months to determine whether the base energy rate and the current energy adjustment rate together were recovering our actual and anticipated energy costs and revised the energy adjustment rate accordingly. Effective January 1, 2014, pursuant to FERC’s acceptance of revisions to the formula rate as issued in FERC’s December 2, 2013 order, the base energy rate is no longer a fixed rate that requires FERC approval prior to adjustment. The base energy rate now is developed annually to collect energy costs as estimated in our budget including amounts in the deferred energy account from the prior year. As of January 1 of each year, the energy adjustment rate will be zero. With board approval, we can revise the energy adjustment rate at any time during the year if it becomes apparent that the combined base energy rate and the current energy adjustment rate are over-collecting or under-collecting our actual and anticipated energy costs. See “FERC Proceeding Related to Formula Rate” in “Legal Proceedings” in Part I, Item 3. Demand costs, which are primarily fixed costs, such as depreciation expense, interest expense, administrative and general expenses, capacity costs under power purchase contracts with third parties, transmission costs, and our margin requirements and additional equity contributions approved by our board of directors are recovered through our demand rates. The formula rate allows us to change the actual demand rates we charge as our demand-related costs change, without FERC approval, with the exception of decommissioning cost, which is a fixed number in the formula rate that requires FERC approval prior to any adjustment. FERC approval is also needed to change account classifications currently in the formula or to add accounts not otherwise included in the current formula. Additionally, depreciation studies are required to be filed with FERC for its approval if they would result in a change in our depreciation rates. Through December 31, 2013 , we collected our total demand costs through a single demand rate. Effective January 1, 2014, pursuant to FERC’s acceptance of the revisions to the formula rate as issued in FERC’s December 2, 2013 order, we now collect our total demand costs through the following three separate rates: • Transmission service rate – designed to collect transmission-related and distribution-related costs; • RTO capacity service rate – a proxy rate based on capacity prices in PJM which PJM allocates to ODEC and all other PJM members; and • Remaining owned capacity service rate – recovers all remaining demand costs not billed and/or recovered under the transmission service and RTO capacity service rates. As stated above, our margin requirements and additional equity contributions approved by our board of directors are recovered through our demand rates. We establish our demand rates to produce a net margin attributable to ODEC equal to 20% of our budgeted total interest charges plus additional equity contributions approved by our board of directors. Through December 31, 2013 , utilizing Margin Stabilization, we adjusted our operating revenues to reflect actual demand costs incurred, including a net margin attributable to ODEC equal to 20% of actual interest charges plus additional equity contributions approved by our board of directors. Effective January 1, 2014: • At year end, if the actual net margin attributable to ODEC, excluding any budgeted additional equity contributions, equals more than 20% of our actual total interest charges, our board of directors may approve that, utilizing Margin Stabilization, revenues will be reduced by the amount of such excess margins, or that such excess margins will be retained as an additional equity contribution. For year-to-date interim reporting, if the actual net margin attributable to ODEC, excluding any budgeted additional equity contributions, equals more than 20% of our actual total interest charges, utilizing Margin Stabilization, revenues will be reduced by the amount of such excess margins. • At year end and for year-to-date interim reporting, if the actual net margin attributable to ODEC, excluding any budgeted additional equity contributions, equals more than 10% but less than 20% of our actual total interest charges, no adjustment is recorded. • At year end and for year-to-date interim reporting, if the actual net margin attributable to ODEC, excluding any budgeted additional equity contributions, equals less than 10% of our actual total interest charges, utilizing Margin Stabilization, revenues will be increased to produce a net margin attributable to ODEC, excluding any budgeted additional equity contributions, equal to 10% of our actual total interest charges. For the years ended December 31, 2015 and 2013 , we recorded a reduction in operating revenues of $9.6 million and $9.8 million , respectively, utilizing Margin Stabilization, to produce a net margin equal to 20% of our actual total interest charges. For the year ended December 31, 2014 , we did not record an adjustment to operating revenues utilizing Margin Stabilization, since the actual net margin attributable to ODEC, excluding any budgeted additional equity contributions, equaled 19.5% of our actual total interest charges. See “Critical Accounting Policies—Margin Stabilization” above. We may revise our budget at any time to the extent that our current budget does not accurately reflect our costs and expenses or estimates of our sales of power. Increases or decreases in our budget automatically amend the energy and/or the demand components of our formula rate, as necessary. The formula rate also permits us to adjust revenues from the member distribution cooperatives to equal our actual total demand costs. We make these adjustments under Margin Stabilization. See “Critical Accounting Policies—Margin Stabilization” above. If at any time our board of directors determines that the formula does not meet all of our costs and expenses, it may adopt a new formula to meet those costs and expenses, subject to any necessary regulatory review and approval.</t>
  </si>
  <si>
    <t>Regulatory Assets And Liabilities</t>
  </si>
  <si>
    <t>Regulatory Assets and Liabilities We account for certain revenues and expenses as a rate-regulated entity in accordance with Accounting for Regulated Operations. This allows certain of our revenues and expenses to be deferred at the discretion of our board of directors, which has budgetary and rate setting authority, if it is probable that these amounts will be recovered or returned through our formula rate in future periods. Regulatory assets represent costs that we expect to recover from our member distribution cooperatives based on rates approved by our board of directors in accordance with our formula rate. Regulatory liabilities represent probable future reductions in our revenues associated with amounts that we expect to return to our member distribution cooperatives based on rates approved by our board of directors in accordance with our formula rate. Regulatory assets are generally included in deferred charges and regulatory liabilities are generally included in deferred credits and other liabilities. Deferred energy, which can be either a regulatory asset or a regulatory liability, is included in current assets or current liabilities, respectively. See “Deferred Energy” below. We recognize regulatory assets and liabilities as expenses or as a reduction in expenses, respectively, concurrent with their recovery through rates.</t>
  </si>
  <si>
    <t>Debt Issuance Costs</t>
  </si>
  <si>
    <t>Debt Issuance Costs Capitalized costs associated with the issuance of long-term debt and the revolving credit facility totaled $7.6 million and $6.7 million at December 31, 2015 and 2014 , respectively, and are included in deferred charges – other. These costs are being amortized using the effective interest method over the life of the respective long-term debt issuances and the revolving credit facility, and are included in interest charges, net.</t>
  </si>
  <si>
    <t>Deferred Charges - Other</t>
  </si>
  <si>
    <t>Deferred Charges – Other Deferred charges – other, includes unamortized debt issuance costs, the deferred rent related to the Wildcat Point operating lease, NYMEX margin mark-to-market asset, and the long-term portion of the prepayment of premiums on an insurance policy related to Wildcat Point.</t>
  </si>
  <si>
    <t>Deferred Credits And Other Liabilities</t>
  </si>
  <si>
    <t>Deferred Credits and Other Liabilities – Other Deferred credits and other liabilities – other, includes NYMEX margin mark-to-market liability, Wildcat Point retainage, a gain on a long-term lease transaction (see Note 8—Long-term Lease Transaction), and liabilities associated with benefit plans for certain executives.</t>
  </si>
  <si>
    <t>Deferred Energy</t>
  </si>
  <si>
    <t xml:space="preserve">Deferred Energy In accordance with Accounting for Regulated Operations, we use the deferral method of accounting to recognize differences between our energy expenses and our energy revenues collected from our member distribution cooperatives. The deferred energy balance represents the net accumulation of any under- or over-collection of energy costs. At December 31, 2015 , we had an over-collected deferred energy balance of $27.8 million . To address the over-collection of energy costs, we decreased our total energy rate 2.9% effective July 2015 and also 5.4% effective January 1, 2016. At December 31, 2014 , we had an under-collected deferred energy balance of $19.9 million . Under-collected energy costs appear as an asset on our Consolidated Balance Sheet and will be collected from our member distribution cooperatives in subsequent periods through our formula rate. Conversely, over-collected energy costs appear as a liability on our Consolidated Balance Sheet and will be returned to our member distribution cooperatives in subsequent periods through our formula rate. </t>
  </si>
  <si>
    <t>Financial Instruments (Including Derivatives)</t>
  </si>
  <si>
    <t>Financial Instruments (including Derivatives) Investments included in the nuclear decommissioning trust are classified as available for sale, and accordingly, are carried at fair value. Unrealized gains and losses on investments held in the nuclear decommissioning trust are deferred as a regulatory liability or a regulatory asset, respectively, until realized. Unrestricted investments and lease deposits in debt securities that we have the positive intent and ability to hold to maturity are classified as held to maturity and are recorded at amortized cost. Non-marketable equity investments in other investments are recorded at cost. Equity securities in other investments are recorded at fair value. See Note 9—Investments. We primarily purchase power under both long-term and short-term physically-delivered forward contracts to supply power to our member distribution cooperatives. These forward purchase contracts meet the accounting definition of a derivative; however, a majority of these forward purchase derivative contracts qualify for the normal purchases/normal sales accounting exception under Accounting for Derivatives and Hedging. As a result, these contracts are not recorded at fair value. We record a liability and purchased power expense when the power under the physically-delivered forward contract is delivered. We also purchase natural gas futures generally for three years or less to hedge the price of natural gas for the operation of our combustion turbine facilities. These derivatives do not qualify for the normal purchases/normal sales accounting exception. For all derivative contracts that do not qualify for the normal purchases/normal sales accounting exception, we may elect cash flow hedge accounting in accordance with Accounting for Derivatives and Hedging. Accordingly, gains and losses on derivative contracts are deferred into other comprehensive income until the hedged underlying transaction occurs or is no longer likely to occur. We do not have any other comprehensive income for the periods presented. For derivative contracts where hedge accounting is not utilized, or for which ineffectiveness exists, we defer all remaining gains and losses on a net basis as a regulatory asset or regulatory liability, respectively, in accordance with Accounting for Regulated Operations. These amounts are subsequently reclassified as purchased power or fuel expense in our Consolidated Statements of Revenues, Expenses, and Patronage Capital as the power or fuel is delivered and/or the contract settles. There were no contracts for which we have elected cash flow hedge accounting and therefore, there was no hedge ineffectiveness during the years ended December 31, 2015 , 2014 , or 2013 . Generally, derivatives are reported at fair value on the Consolidated Balance Sheet in the regulatory assets or regulatory liabilities account and deferred charges–other and deferred credits and other liabilities–other. The measurement of fair value is based on actively quoted market prices, if available. Otherwise, we seek indicative price information from external sources, including broker quotes and industry publications. For individual contracts, the use of differing assumptions could have a material effect on the contract’s estimated fair value.</t>
  </si>
  <si>
    <t>Patronage Capital</t>
  </si>
  <si>
    <t>Patronage Capital We are organized and operate as a cooperative. Patronage capital represents our retained net margins, which have been allocated to our members based upon their respective power purchases in accordance with our bylaws. Any distributions of patronage capital are subject to the discretion of our board of directors and the restrictions contained in our Indenture and our syndicated credit agreement. See Note 11—Long-term Debt for discussion of the restrictions contained in the Indenture.</t>
  </si>
  <si>
    <t>Concentrations Of Credit Risk</t>
  </si>
  <si>
    <t>Concentrations of Credit Risk Financial instruments that potentially subject us to concentrations of credit risk consist of cash equivalents, investments, derivatives, and receivables arising from sales to our members and non-members.</t>
  </si>
  <si>
    <t>Segment</t>
  </si>
  <si>
    <t>Segment We are organized for the purpose of supplying the power our member distribution cooperatives require to serve their customers on a cost-effective basis. Our President and CEO serves as our chief operating decision maker who manages and reviews our operating results as one operating, and therefore one reportable, segment. We supply our member distribution cooperatives’ energy and demand requirements through a portfolio of resources including generating facilities, physically-delivered forward power purchase contracts, and spot market energy purchases.</t>
  </si>
  <si>
    <t>Cash Equivalents</t>
  </si>
  <si>
    <t>Cash Equivalents For purposes of our Consolidated Statements of Cash Flows, we consider all unrestricted highly liquid debt instruments purchased with an original maturity of three months or less to be cash equivalents.</t>
  </si>
  <si>
    <t>New Accounting Pronouncements</t>
  </si>
  <si>
    <t>New Accounting Pronouncements In May 2014, the FASB issued Accounting Standards Update 2014-09 Revenue from Contracts with Customers. This update requires entities to recognize revenue when the transfer of promised goods or services to customers occurs in an amount that reflects the consideration to which the entity expects to be entitled to in exchange for those goods or services. We plan to adopt this standard for the fiscal year beginning January 1, 2018, and do not anticipate any changes in the presentation of revenue. In April 2015, the FASB issued Accounting Standards Update 2015-03 Interest-Imputation of Interest (Subtopic 835-30). This update requires that debt issuance costs related to a recognized debt liability be presented on the balance sheet as a direct deduction from the carrying amount of that debt liability, consistent with debt discounts. We currently present debt issuance costs as an asset in deferred charges-other on our Consolidated Balance Sheet. We plan to adopt this standard for the fiscal year beginning January 1, 2016. In May 2015, the FASB issued Accounting Standards Update 2015-07 Fair Value Measurement (Topic 820). This update affects the presentation of investments for which fair value is measured at net asset value per share (or its equivalent). We are currently evaluating the impact of this pronouncement on the presentation of the fair value of our nuclear decommissioning trust. We plan to adopt this standard for the fiscal year beginning January 1, 2016. In February 2016, the FASB issued Accounting Standards Update 2016-02 Leases (Subtopic 835-30). This update revised accounting guidance for the recognition, measurement, presentation and disclosure of leasing arrangements. The update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We are currently evaluating the impact of this pronouncement. We plan to adopt this standard for the fiscal year beginning January 1, 2019.</t>
  </si>
  <si>
    <t>Summary Of Significant Accounting Policies (Tables)</t>
  </si>
  <si>
    <t>Schedule of depreciation rates</t>
  </si>
  <si>
    <t>We conduct depreciation studies approximately every five years and our depreciation rates were as follows: Depreciation Rates Generating Facility 2015 2014 2013 Clover 1.8 % 1.8 % 1.8 % North Anna 3.0 3.0 3.0 Louisa 3.5 3.5 3.5 Marsh Run 3.2 3.2 3.2 Rock Springs 3.3 3.3 3.3</t>
  </si>
  <si>
    <t>Electric Plant (Tables)</t>
  </si>
  <si>
    <t>Schedule of net electric plant</t>
  </si>
  <si>
    <t>Our net electric plant is composed of the following for 2015: Clover North Combustion Wildcat Other Total (in thousands) Property, plant, and equipment $ 689,526 $ 355,667 $ 588,285 $ — $ 88,999 $ 1,722,477 Accumulated depreciation (361,339 ) (198,752 ) (237,493 ) — (24,363 ) (821,947 ) Net Property, plant, and equipment 328,187 156,915 350,792 — 64,636 900,530 Nuclear fuel, at amortized cost — 15,720 — — — 15,720 Construction work in progress 16,750 32,209 48 488,700 3,616 541,323 Net Electric Plant $ 344,937 $ 204,844 $ 350,840 $ 488,700 $ 68,252 $ 1,457,573 Our net electric plant is composed of the following for 2014: Clover North Combustion Wildcat Other Total (in thousands) Property, plant, and equipment $ 678,006 $ 351,636 $ 587,955 $ — $ 72,958 $ 1,690,555 Accumulated depreciation (352,271 ) (190,317 ) (218,020 ) — (23,607 ) (784,215 ) Net Property, plant, and equipment 325,735 161,319 369,935 — 49,351 906,340 Nuclear fuel, at amortized cost — 19,376 — — — 19,376 Construction work in progress 11,364 33,580 — 115,779 11,230 171,953 Net Electric Plant $ 337,099 $ 214,275 $ 369,935 $ 115,779 $ 60,581 $ 1,097,669</t>
  </si>
  <si>
    <t>Accounting For Asset Retirement And Environmental Obligations (Tables)</t>
  </si>
  <si>
    <t>Schedule of changes in asset retirement obligations</t>
  </si>
  <si>
    <t>The following represents changes in our asset retirement obligations for the years ended December 31, 2015 and 2014 (in thousands): Asset retirement obligation at December 31, 2013 $ 80,860 Accretion expense 3,870 Increase in asset retirement obligations - new layer 17,953 Additional asset retirement obligations, net 2,253 Asset retirement obligations at December 31, 2014 $ 104,936 Accretion expense 4,695 Additional asset retirement obligations 8,569 Asset retirement obligation at December 31, 2015 $ 118,200</t>
  </si>
  <si>
    <t>Power Purchase Agreements (Tables)</t>
  </si>
  <si>
    <t>Schedule of energy and capacity purchase obligations</t>
  </si>
  <si>
    <t>As of December 31, 2015, our energy and capacity purchase obligations under the various agreements were as follows: Year Ending December 31, Energy and (in millions) 2016 $ 245.0 2017 161.7 2018 173.0 $ 579.7</t>
  </si>
  <si>
    <t>Wholesale Power Contracts (Tables)</t>
  </si>
  <si>
    <t>Schedule of revenues from member distribution cooperatives</t>
  </si>
  <si>
    <t>Revenues from our member distribution cooperatives for the past three years were as follows: Year Ended December 31, 2015 2014 2013 (in millions) Rappahannock Electric Cooperative $ 334.2 $ 311.7 $ 275.9 Shenandoah Valley Electric Cooperative 181.0 172.1 150.4 Delaware Electric Cooperative, Inc. 114.0 106.8 94.7 Choptank Electric Cooperative, Inc. 83.8 80.2 72.1 Southside Electric Cooperative 76.5 70.2 64.5 A&amp;N Electric Cooperative 55.5 53.0 47.8 Mecklenburg Electric Cooperative 47.4 43.8 39.7 Prince George Electric Cooperative 25.4 23.5 21.6 Northern Neck Electric Cooperative 23.4 21.3 19.5 Community Electric Cooperative 16.6 15.3 13.9 BARC Electric Cooperative 11.1 10.1 10.0 Total $ 968.9 $ 908.0 $ 810.1</t>
  </si>
  <si>
    <t>Fair Value Measurements (Tables)</t>
  </si>
  <si>
    <t>Schedule of financial assets and liabilities measured at fair value on a recurring basis</t>
  </si>
  <si>
    <t>The following table summarizes our financial assets and liabilities measured at fair value on a recurring basis as of December 31, 2015 and 2014: December 31, Quoted Prices Significant Significant (in thousands) Nuclear decommissioning trust (1)(2) $ 145,715 $ 46,051 $ 99,664 $ — Unrestricted investments and other (3) 211 — 211 — Total Financial Assets $ 145,926 $ 46,051 $ 99,875 $ — Derivatives - gas and power (4) $ 3,653 $ 3,653 $ — $ — Total Financial Liabilities $ 3,653 $ 3,653 $ — $ — December 31, Quoted Prices Significant Significant (in thousands) Nuclear decommissioning trust (1)(2) $ 145,822 $ 45,573 $ 100,249 $ — Unrestricted investments and other (3) 198 — 198 — Total Financial Assets $ 146,020 $ 45,573 $ 100,447 $ — Derivatives - gas and power (4) $ 5,215 $ 5,215 $ — $ — Total Financial Liabilities $ 5,215 $ 5,215 $ — $ — (1) For additional information about our nuclear decommissioning trust, see Note 9—Investments. (2) Nuclear decommissioning trust includes investments that are available for sale and classified as Level 2. These Level 2 assets consist of an equity fund that attempts to replicate the return of the S&amp;P 500, an equity fund that invests in small capitalization stocks, and an equity fund that invests in international stocks. The fair values of the investments in the nuclear decommissioning trust have been estimated using the net asset value per share. (3) Unrestricted investments and other includes investments that are related to equity securities. (4) Derivatives – gas and power represent natural gas futures contracts which are recorded on our Consolidated Balance Sheet in deferred credits and other liabilities–other, and which are indexed against NYMEX. For additional information about our derivative financial instruments, see Note 1—Summary of Significant Accounting Policies.</t>
  </si>
  <si>
    <t>Derivatives and Hedging (Tables)</t>
  </si>
  <si>
    <t>Schedule of outstanding derivative instruments</t>
  </si>
  <si>
    <t>Excluding contracts accounted for as normal purchase/normal sale, we had the following outstanding derivative instruments: Quantity as of December 31, Commodity Unit of Measure 2015 2014 Natural Gas MMBTU 10,620,000 5,610,000</t>
  </si>
  <si>
    <t>Schedule of fair value of derivative instruments</t>
  </si>
  <si>
    <t>The fair value of our derivative instruments, excluding contracts accounted for as normal purchase/normal sale, was as follows: Fair Value as of December 31, Balance Sheet Location 2015 2014 (in thousands) Derivatives in a liability position: Natural gas futures contracts Deferred credits and other liabilities-other $ 3,653 $ 5,215 Total derivatives in a liability position $ 3,653 $ 5,215</t>
  </si>
  <si>
    <t>Schedule of the effect of derivative instruments on the statements of revenue, expenses, and patronage capital</t>
  </si>
  <si>
    <t>The Effect of Derivative Instruments on the Consolidated Statements of Revenues, Expenses, and Patronage Capital for the Years Ended December 31, 2015 and 2014 Derivatives Accounted for Utilizing Regulatory Accounting Amount of Gain (Loss) Recognized in Regulatory Asset/Liability for Derivatives as of December 31, Location of Gain (Loss) Reclassified from Regulatory Asset/Liability into Income Amount of Gain (Loss) Reclassified from Regulatory Asset/Liability into Income for the Year Ended December 31, 2015 2014 2015 2014 (in thousands) (in thousands) Natural gas futures contracts (1) $ (3,694 ) $ (5,497 ) Fuel $ (6,653 ) $ (1,170 ) Purchased power contracts — — Purchased power (14 ) — Purchased power contracts - excess sales — — Operating revenues — 90 Total $ (3,694 ) $ (5,497 ) $ (6,667 ) $ (1,080 ) (1) As of December 31, 2015 and 2014, includes a regulatory liability of $41 thousand and $0.3 million , respectively, to be recognized in future periods as the result of the contracts being effectively settled.</t>
  </si>
  <si>
    <t>Investments (Tables)</t>
  </si>
  <si>
    <t>Schedule of investments</t>
  </si>
  <si>
    <t>Investments were as follows at December 31, 2015 and 2014: Description Designation Cost Gross Gross Fair Value Carrying (in thousands) December 31, 2015 Nuclear decommissioning trust (1) Debt securities Available for sale $ 42,898 $ 2,940 $ — $ 45,838 $ 45,838 Equity securities Available for sale 72,213 29,164 (1,713 ) 99,664 99,664 Cash and other Available for sale 213 — — 213 213 Total Nuclear Decommissioning Trust $ 115,324 $ 32,104 $ (1,713 ) $ 145,715 $ 145,715 Lease Deposits (2) Government obligations Held to maturity $ 101,816 $ 4,428 $ — $ 106,244 $ 101,816 Total Lease Deposits $ 101,816 $ 4,428 $ — $ 106,244 $ 101,816 Unrestricted investments Government obligations Held to maturity $ 2,003 $ — $ (2 ) $ 2,001 $ 2,003 Debt securities Held to maturity 2,689 — (5 ) 2,684 2,689 Total Unrestricted Investments $ 4,692 $ — $ (7 ) $ 4,685 $ 4,692 Other Equity securities Trading $ 175 $ 36 $ — $ 211 $ 211 Non-marketable equity investments Equity 2,190 1,978 — 4,168 2,190 Total Other $ 2,365 $ 2,014 $ — $ 4,379 $ 2,401 $ 254,624 December 31, 2014 Nuclear decommissioning trust (1) Debt securities Available for sale $ 41,654 $ 3,516 $ — $ 45,170 $ 45,170 Equity securities Available for sale 68,259 31,990 — 100,249 100,249 Cash and other Available for sale 403 — — 403 403 Total Nuclear Decommissioning Trust $ 110,316 $ 35,506 $ — $ 145,822 $ 145,822 Lease Deposits (2) Government obligations Held to maturity $ 99,191 $ 5,569 $ — $ 104,760 $ 99,191 Total Lease Deposits $ 99,191 $ 5,569 $ — $ 104,760 $ 99,191 Unrestricted investments Government obligations Held to maturity $ 2,005 $ — $ — $ 2,005 $ 2,005 Debt securities Held to maturity 2,636 — (18 ) 2,618 2,636 Total Unrestricted Investments $ 4,641 $ — $ (18 ) $ 4,623 $ 4,641 Other Equity securities Trading $ 151 $ 47 $ — $ 198 $ 198 Non-marketable equity investments Equity 2,210 1,821 — 4,031 2,210 Total Other $ 2,361 $ 1,868 $ — $ 4,229 $ 2,408 $ 252,062 (1) Investments in the nuclear decommissioning trust are restricted for the use of funding our share of the asset retirement obligations of the future decommissioning of North Anna. See Note 3—Accounting for Asset Retirement and Environmental Obligations. Unrealized gains and losses related to assets held in the nuclear decommissioning trust are deferred as a regulatory asset or liability, respectively. (2) Investments in lease deposits are restricted for the use of funding our future lease obligations. See Note 8—Long-term Lease Transaction.</t>
  </si>
  <si>
    <t>Schedule of investments by classification</t>
  </si>
  <si>
    <t>Our investments by classification at December 31, 2015 and 2014, were as follows: December 31, 2015 December 31, 2014 Description Cost Carrying Cost Carrying (in thousands) Available for sale $ 115,324 $ 145,715 $ 110,316 $ 145,822 Held to maturity 106,508 106,508 103,832 103,832 Equity 2,190 2,190 2,210 2,210 Trading 175 211 151 198 $ 224,197 $ 254,624 $ 216,509 $ 252,062</t>
  </si>
  <si>
    <t>Schedule of contractual maturities of debt securities</t>
  </si>
  <si>
    <t>Contractual maturities of debt securities at December 31, 2015, were as follows: Description Less than 1 Year 1-5 Years 5-10 Years More than 10 Years Total (in thousands) Available for sale (1) $ — $ — $ 45,838 $ — $ 45,838 Held to maturity 1,239 105,269 — — 106,508 $ 1,239 $ 105,269 $ 45,838 $ — $ 152,346 (1) The contractual maturities of available for sale debt securities are measured using the effective duration of the bond fund within the nuclear decommissioning trust.</t>
  </si>
  <si>
    <t>Regulatory Assets and Liabilities (Tables)</t>
  </si>
  <si>
    <t>Schedule of regulatory assets and liabilities</t>
  </si>
  <si>
    <t>Our regulatory assets and liabilities at December 31, 2015 and 2014, were as follows: December 31, 2015 2014 (in thousands) Regulatory Assets: Unamortized losses on reacquired debt $ 13,706 $ 15,571 Deferred asset retirement costs 330 346 NOVEC contract termination fee 31,809 34,256 Loan acquisition fee 447 671 Interest rate hedge 2,544 2,710 North Anna Unit 3 — 22,748 Voluntary prepayment to NRECA Retirement Security Plan 5,415 6,188 Deferred net unrealized losses on derivative instruments 3,694 5,497 Wildcat Point lease termination 3,128 — Total Regulatory Assets $ 61,073 $ 87,987 Regulatory Assets included in Current Assets: Deferred energy $ — $ 19,948 Regulatory Liabilities: North Anna asset retirement obligation deferral $ 42,845 $ 42,733 North Anna nuclear decommissioning trust unrealized gain 30,391 35,506 Unamortized gains on reacquired debt 466 525 Total Regulatory Liabilities $ 73,702 $ 78,764 Regulatory Liabilities included in Current Liabilities: Deferred energy $ 27,835 $ —</t>
  </si>
  <si>
    <t>Long-term Debt (Tables)</t>
  </si>
  <si>
    <t>Schedule of long-term debt</t>
  </si>
  <si>
    <t>Long-term debt consists of the following: December 31, 2015 2014 (in thousands) $260,000,000 principal amount of First Mortgage Bonds, 2015 Series A due 2044 at an interest rate of 4.46% $ 260,000 $ — $72,000,000 principal amount of First Mortgage Bonds, 2015 Series B due 2053 at an interest rate of 4.56% 72,000 — $50,000,000 principal amount of First Mortgage Bonds, 2013 Series A due 2043 at an interest rate of 4.21% 50,000 50,000 $50,000,000 principal amount of First Mortgage Bonds, 2013 Series B due 2053 at an interest rate of 4.36% 50,000 50,000 $90,000,000 principal amount of First Mortgage Bonds, 2011 Series A due 2040 at an interest rate of 4.83% 75,000 78,000 $165,000,000 principal amount of First Mortgage Bonds, 2011 Series B due 2040 at an interest rate of 5.54% 165,000 165,000 $95,000,000 principal amount of First Mortgage Bonds, 2011 Series C due 2050 at an interest rate of 5.54% 83,125 85,500 $250,000,000 principal amount of 2003 Series A Bonds due 2028 at an interest rate of 5.676% 135,413 145,830 $300,000,000 principal amount of 2002 Series B Bonds due 2028 at an interest rate of 6.21% 162,500 175,000 1,053,038 749,330 Current maturities (28,292 ) (28,292 ) $ 1,024,746 $ 721,038</t>
  </si>
  <si>
    <t>Schedule of maturities of long-term debt</t>
  </si>
  <si>
    <t>Maturities of long-term debt for the next five years and thereafter are as follows: Year Ending December 31, (in thousands) 2016 $ 28,292 2017 28,292 2018 28,292 2019 28,292 2020 28,292 2021 and thereafter 911,578 $ 1,053,038</t>
  </si>
  <si>
    <t>Selected Quarterly Financial Data (Unaudited) (Tables)</t>
  </si>
  <si>
    <t>Schedule of quarterly results of operations</t>
  </si>
  <si>
    <t>A summary of the quarterly results of operations for the years 2015 and 2014 follows. Amounts reflect all adjustments, consisting of only normal recurring accruals, necessary in the opinion of management for a fair statement of the results for the interim periods. Results for the interim periods may fluctuate as a result of weather conditions, changes in rates, and other factors. First Second Third Fourth Total (in thousands) Statement of Operations Data 2015 Operating Revenues $ 292,256 $ 249,341 $ 254,265 $ 224,166 $ 1,020,028 Operating Margin 15,193 14,214 13,297 6,249 48,953 Net Margin attributable to ODEC 2,894 2,992 3,005 2,988 11,879 2014 Operating Revenues $ 265,096 $ 217,331 $ 233,904 $ 235,245 $ 951,576 Operating Margin 12,194 13,121 13,015 12,195 50,525 Net Margin attributable to ODEC 2,310 2,330 2,349 2,111 9,100</t>
  </si>
  <si>
    <t>Summary Of Significant Accounting Policies (Narrative) (Details)</t>
  </si>
  <si>
    <t>Jan. 01, 2016</t>
  </si>
  <si>
    <t>Jul. 31, 2015</t>
  </si>
  <si>
    <t>Dec. 31, 2015USD ($)representativemembersegmentproductmember_class</t>
  </si>
  <si>
    <t>Dec. 31, 2014USD ($)</t>
  </si>
  <si>
    <t>Dec. 31, 2013USD ($)</t>
  </si>
  <si>
    <t>Significant Accounting Policies [Line Items]</t>
  </si>
  <si>
    <t>Number of member classes | member_class</t>
  </si>
  <si>
    <t>Number of member distribution cooperatives making Class A members | member</t>
  </si>
  <si>
    <t>Board of directors, number of representatives from member distribution cooperatives | representative</t>
  </si>
  <si>
    <t>Board of directors, number of representatives from TEC | representative</t>
  </si>
  <si>
    <t>Frequency of depreciation study</t>
  </si>
  <si>
    <t>5 years</t>
  </si>
  <si>
    <t>Reimbursement of nuclear fuel costs receivable</t>
  </si>
  <si>
    <t>Interest costs capitalized</t>
  </si>
  <si>
    <t>Member energy sales</t>
  </si>
  <si>
    <t>Renewable energy credit sales to member</t>
  </si>
  <si>
    <t>Non-member energy sales</t>
  </si>
  <si>
    <t>Renewable energy credit sales to non-members</t>
  </si>
  <si>
    <t>Number of power products for sale | product</t>
  </si>
  <si>
    <t>Percentage of actual total interest charges</t>
  </si>
  <si>
    <t>19.50%</t>
  </si>
  <si>
    <t>Period between review for formula rate</t>
  </si>
  <si>
    <t>6 months</t>
  </si>
  <si>
    <t>Adjustments under margin stabilization</t>
  </si>
  <si>
    <t>Capitalized costs associated with the issuance of debt</t>
  </si>
  <si>
    <t>Deferred energy, liability</t>
  </si>
  <si>
    <t>Decrease in total energy rate</t>
  </si>
  <si>
    <t>2.90%</t>
  </si>
  <si>
    <t>Deferred energy, asset</t>
  </si>
  <si>
    <t>Number of operating segments | segment</t>
  </si>
  <si>
    <t>Number of reportable segments | segment</t>
  </si>
  <si>
    <t>Subsequent Event</t>
  </si>
  <si>
    <t>5.40%</t>
  </si>
  <si>
    <t>Minimum</t>
  </si>
  <si>
    <t>10.00%</t>
  </si>
  <si>
    <t>Maximum</t>
  </si>
  <si>
    <t>20.00%</t>
  </si>
  <si>
    <t>Derivative term</t>
  </si>
  <si>
    <t>3 years</t>
  </si>
  <si>
    <t>TEC</t>
  </si>
  <si>
    <t>Consolidated net assets</t>
  </si>
  <si>
    <t>Percentage of interest owned in subsidiary by our Class A members</t>
  </si>
  <si>
    <t>100.00%</t>
  </si>
  <si>
    <t>Summary Of Significant Accounting Policies (Schedule Of Depreciation Rates) (Details)</t>
  </si>
  <si>
    <t>Clover</t>
  </si>
  <si>
    <t>Segment Reporting Information [Line Items]</t>
  </si>
  <si>
    <t>Depreciation Rates</t>
  </si>
  <si>
    <t>1.80%</t>
  </si>
  <si>
    <t>North Anna</t>
  </si>
  <si>
    <t>3.00%</t>
  </si>
  <si>
    <t>Louisa</t>
  </si>
  <si>
    <t>3.50%</t>
  </si>
  <si>
    <t>Marsh Run</t>
  </si>
  <si>
    <t>3.20%</t>
  </si>
  <si>
    <t>Rock Springs</t>
  </si>
  <si>
    <t>3.30%</t>
  </si>
  <si>
    <t>Electric Plant (Schedule of Net Electric Plan) (Details) - USD ($) $ in Thousands</t>
  </si>
  <si>
    <t>Accumulated depreciation</t>
  </si>
  <si>
    <t>Combustion Turbine Facilities</t>
  </si>
  <si>
    <t>Wildcat Point</t>
  </si>
  <si>
    <t>Electric Plant (Narrative) (Details)</t>
  </si>
  <si>
    <t>Dec. 31, 2015USD ($)kVgeneratortransmission_lineunitturbinefacilitymiftMW</t>
  </si>
  <si>
    <t>Jan. 15, 2015USD ($)</t>
  </si>
  <si>
    <t>2015 Series Bonds</t>
  </si>
  <si>
    <t>Debt instrument, face amount</t>
  </si>
  <si>
    <t>Undivided ownership interest</t>
  </si>
  <si>
    <t>50.00%</t>
  </si>
  <si>
    <t>Number of units | unit</t>
  </si>
  <si>
    <t>Power facility output | MW</t>
  </si>
  <si>
    <t>Outstanding accounts payable balance</t>
  </si>
  <si>
    <t>11.60%</t>
  </si>
  <si>
    <t>Percentage of costs responsible for</t>
  </si>
  <si>
    <t>Number of combustion facilities | facility</t>
  </si>
  <si>
    <t>Transmission lines | ft</t>
  </si>
  <si>
    <t>Number of Transmission Lines | transmission_line</t>
  </si>
  <si>
    <t>Transmission line capacity | kV</t>
  </si>
  <si>
    <t>Substation capacity | kV</t>
  </si>
  <si>
    <t>Transmission lines | mi</t>
  </si>
  <si>
    <t>Payments to acquire land per agreement</t>
  </si>
  <si>
    <t>Estimated project cost</t>
  </si>
  <si>
    <t>Number of combustion turbines | turbine</t>
  </si>
  <si>
    <t>Number of heat recovery steam generators | generator</t>
  </si>
  <si>
    <t>Number of steam turbine generators | generator</t>
  </si>
  <si>
    <t>Non-capital cost expense</t>
  </si>
  <si>
    <t>Accounting For Asset Retirement And Environmental Obligations (Narrative) (Details) $ in Thousands</t>
  </si>
  <si>
    <t>3 Months Ended</t>
  </si>
  <si>
    <t>Jun. 30, 2015USD ($)</t>
  </si>
  <si>
    <t>Dec. 31, 2015USD ($)</t>
  </si>
  <si>
    <t>Dec. 31, 2014USD ($)obligation</t>
  </si>
  <si>
    <t>Asset Retirement And Environmental Obligations [Line Items]</t>
  </si>
  <si>
    <t>Increase in asset retirement obligations - new layer</t>
  </si>
  <si>
    <t>Increase to asset retirement cost</t>
  </si>
  <si>
    <t>Asset Retirement Obligations, Number of New Obligations Established | obligation</t>
  </si>
  <si>
    <t>North Anna's nuclear decommissioning asset retirement obligation</t>
  </si>
  <si>
    <t>Decommission study period</t>
  </si>
  <si>
    <t>4 years</t>
  </si>
  <si>
    <t>Asset retirement obligations cash flow estimates useful life</t>
  </si>
  <si>
    <t>20 years</t>
  </si>
  <si>
    <t>Accounting For Asset Retirement And Environmental Obligations (Schedule Of Changes In Asset Retirement Obligations) (Details) - USD ($) $ in Thousands</t>
  </si>
  <si>
    <t>Jun. 30, 2015</t>
  </si>
  <si>
    <t>Asset Retirement Obligation, Roll Forward Analysis [Roll Forward]</t>
  </si>
  <si>
    <t>Beginning balance</t>
  </si>
  <si>
    <t>Accretion expense</t>
  </si>
  <si>
    <t>Additional asset retirement obligations, net</t>
  </si>
  <si>
    <t>Ending balance</t>
  </si>
  <si>
    <t>Power Purchase Agreements (Narrative) (Details) - USD ($) $ in Thousands</t>
  </si>
  <si>
    <t>Energy requirements from owned generating facilities</t>
  </si>
  <si>
    <t>43.00%</t>
  </si>
  <si>
    <t>40.20%</t>
  </si>
  <si>
    <t>39.40%</t>
  </si>
  <si>
    <t>Deposits from counterparties pursuant to contracts</t>
  </si>
  <si>
    <t>Letters of credit</t>
  </si>
  <si>
    <t>Power Purchase Agreements (Schedule Of Energy And Capacity Purchase Obligations) (Details) $ in Millions</t>
  </si>
  <si>
    <t>Energy and Capacity Obligations</t>
  </si>
  <si>
    <t>Wholesale Power Contracts (Narrative) (Details)</t>
  </si>
  <si>
    <t>Jun. 30, 2016MW</t>
  </si>
  <si>
    <t>Dec. 31, 2015memberMW</t>
  </si>
  <si>
    <t>Wholesale Power Contracts [Line Items]</t>
  </si>
  <si>
    <t>Required period for termination of wholesale power contract</t>
  </si>
  <si>
    <t>Purchases under principal contract exceptions, percent of energy requirements</t>
  </si>
  <si>
    <t>1.40%</t>
  </si>
  <si>
    <t>Purchases under limited contract exceptions, percent of power received from owned generation or other suppliers</t>
  </si>
  <si>
    <t>5.00%</t>
  </si>
  <si>
    <t>Purchases under limited contract exceptions, amount of power received from owned generation or other suppliers</t>
  </si>
  <si>
    <t>Power received under limited exceptions to wholesale power contract</t>
  </si>
  <si>
    <t>Forecast</t>
  </si>
  <si>
    <t>Mainland Virginia</t>
  </si>
  <si>
    <t>Principal exceptions to the all-requirements obligations by members | member</t>
  </si>
  <si>
    <t>Wholesale Power Contracts (Schedule Of Revenues From Member Distribution Cooperatives) (Details) - USD ($) $ in Millions</t>
  </si>
  <si>
    <t>Related Party Transaction [Line Items]</t>
  </si>
  <si>
    <t>Member distribution revenue</t>
  </si>
  <si>
    <t>Rappahannock Electric Cooperative</t>
  </si>
  <si>
    <t>Shenandoah Valley Electric Cooperative</t>
  </si>
  <si>
    <t>Delaware Electric Cooperative, Inc.</t>
  </si>
  <si>
    <t>Choptank Electric Cooperative, Inc.</t>
  </si>
  <si>
    <t>Southside Electric Cooperative</t>
  </si>
  <si>
    <t>A&amp;N Electric Cooperative</t>
  </si>
  <si>
    <t>Mecklenburg Electric Cooperative</t>
  </si>
  <si>
    <t>Prince George Electric Cooperative</t>
  </si>
  <si>
    <t>Northern Neck Electric Cooperative</t>
  </si>
  <si>
    <t>Community Electric Cooperative</t>
  </si>
  <si>
    <t>BARC Electric Cooperative</t>
  </si>
  <si>
    <t>Fair Value Measurements (Details) - USD ($) $ in Thousands</t>
  </si>
  <si>
    <t>Fair Value, Assets Measured on Recurring Basis, Unobservable Input Reconciliation [Line Items]</t>
  </si>
  <si>
    <t>Total Financial Assets</t>
  </si>
  <si>
    <t>Total Financial Liabilities</t>
  </si>
  <si>
    <t>Derivatives - gas and power</t>
  </si>
  <si>
    <t>Unrestricted investment and other</t>
  </si>
  <si>
    <t>Quoted Prices in Active Markets for Identical Assets (Level 1)</t>
  </si>
  <si>
    <t>Quoted Prices in Active Markets for Identical Assets (Level 1) | Derivatives - gas and power</t>
  </si>
  <si>
    <t>Quoted Prices in Active Markets for Identical Assets (Level 1) | Nuclear decommissioning trust</t>
  </si>
  <si>
    <t>Quoted Prices in Active Markets for Identical Assets (Level 1) | Unrestricted investment and other</t>
  </si>
  <si>
    <t>Significant Other Observable Inputs (Level 2)</t>
  </si>
  <si>
    <t>Significant Other Observable Inputs (Level 2) | Derivatives - gas and power</t>
  </si>
  <si>
    <t>Significant Other Observable Inputs (Level 2) | Nuclear decommissioning trust</t>
  </si>
  <si>
    <t>Significant Other Observable Inputs (Level 2) | Unrestricted investment and other</t>
  </si>
  <si>
    <t>Significant Unobservable Inputs (Level 3)</t>
  </si>
  <si>
    <t>Significant Unobservable Inputs (Level 3) | Derivatives - gas and power</t>
  </si>
  <si>
    <t>Significant Unobservable Inputs (Level 3) | Nuclear decommissioning trust</t>
  </si>
  <si>
    <t>Significant Unobservable Inputs (Level 3) | Unrestricted investment and other</t>
  </si>
  <si>
    <t>Derivatives and Hedging (Schedule Of Outstanding Derivative Instruments) (Details) - MMBTU</t>
  </si>
  <si>
    <t>Natural Gas</t>
  </si>
  <si>
    <t>Derivative [Line Items]</t>
  </si>
  <si>
    <t>Quantity (in millions of BTU)</t>
  </si>
  <si>
    <t>Derivatives and Hedging (Fair Value of Derivative Instruments) (Details) - USD ($) $ in Thousands</t>
  </si>
  <si>
    <t>Derivatives, Fair Value [Line Items]</t>
  </si>
  <si>
    <t>Total derivatives in a liability position</t>
  </si>
  <si>
    <t>Natural gas futures contracts | Deferred credits and other liabilities-other</t>
  </si>
  <si>
    <t>Derivatives and Hedging (Schedule Of Derivative Instruments On The Statement Of Revenues, Expenses, And Patronage Capital) (Details) - USD ($) $ in Thousands</t>
  </si>
  <si>
    <t>Derivative Instruments, Gain (Loss) [Line Items]</t>
  </si>
  <si>
    <t>Amount of Gain (Loss) Recognized in Regulatory Asset/Liability for Derivatives</t>
  </si>
  <si>
    <t>Amount of Gain (Loss) Reclassified from Regulatory Asset/Liability into Income</t>
  </si>
  <si>
    <t>Regulatory liability to be recognized in the future</t>
  </si>
  <si>
    <t>Natural gas futures contracts</t>
  </si>
  <si>
    <t>Natural gas futures contracts | Fuel</t>
  </si>
  <si>
    <t>Purchased power contracts</t>
  </si>
  <si>
    <t>Purchased power contracts | Purchased power</t>
  </si>
  <si>
    <t>Purchased power contracts - excess sales</t>
  </si>
  <si>
    <t>Purchased power contracts - excess sales | Operating revenues</t>
  </si>
  <si>
    <t>Long-Term Lease Transaction (Details) - USD ($) $ in Millions</t>
  </si>
  <si>
    <t>Mar. 01, 1996</t>
  </si>
  <si>
    <t>Lease term</t>
  </si>
  <si>
    <t>48 years 9 months 18 days</t>
  </si>
  <si>
    <t>Lease value</t>
  </si>
  <si>
    <t>Leaseback term</t>
  </si>
  <si>
    <t>21 years 9 months 18 days</t>
  </si>
  <si>
    <t>Deferred gain</t>
  </si>
  <si>
    <t>Unamortized portion of the deferred gain</t>
  </si>
  <si>
    <t>Payment undertaking agreement</t>
  </si>
  <si>
    <t>Debt considered to be extinguished by in substance defeasance</t>
  </si>
  <si>
    <t>Investments (Schedule of Investments) (Details) - USD ($) $ in Thousands</t>
  </si>
  <si>
    <t>Schedule of Invested Securities [Line Items]</t>
  </si>
  <si>
    <t>Cost</t>
  </si>
  <si>
    <t>Available for sale, Fair Value</t>
  </si>
  <si>
    <t>Held to maturity, Cost</t>
  </si>
  <si>
    <t>Equity, Cost</t>
  </si>
  <si>
    <t>Trading, Cost</t>
  </si>
  <si>
    <t>Trading, Fair Value</t>
  </si>
  <si>
    <t>Total Carrying Value</t>
  </si>
  <si>
    <t>Gross Unrealized Gains</t>
  </si>
  <si>
    <t>Gross Unrealized Losses</t>
  </si>
  <si>
    <t>Nuclear decommissioning trust | Debt securities</t>
  </si>
  <si>
    <t>Nuclear decommissioning trust | Equity securities</t>
  </si>
  <si>
    <t>Nuclear decommissioning trust | Cash and other</t>
  </si>
  <si>
    <t>Lease Deposits</t>
  </si>
  <si>
    <t>Held to maturity, Gross Unrealized Gains</t>
  </si>
  <si>
    <t>Held to maturity, Gross Unrealized Losses</t>
  </si>
  <si>
    <t>Held to maturity, Fair Value</t>
  </si>
  <si>
    <t>Lease Deposits | Government obligations</t>
  </si>
  <si>
    <t>Unrestricted investments</t>
  </si>
  <si>
    <t>Unrestricted investments | Debt securities</t>
  </si>
  <si>
    <t>Unrestricted investments | Government obligations</t>
  </si>
  <si>
    <t>Other, Cost</t>
  </si>
  <si>
    <t>Other, Gross Unrealized Gains</t>
  </si>
  <si>
    <t>Other, Gross Unrealized Losses</t>
  </si>
  <si>
    <t>Other, Fair Value</t>
  </si>
  <si>
    <t>Total Other</t>
  </si>
  <si>
    <t>Other | Equity securities</t>
  </si>
  <si>
    <t>Trading, Gross Unrealized Gains</t>
  </si>
  <si>
    <t>Trading Securities, Unrealized Holding Loss</t>
  </si>
  <si>
    <t>Other | Non-marketable equity investments</t>
  </si>
  <si>
    <t>Equity method investment, gross unrealized gains</t>
  </si>
  <si>
    <t>Equity method investment, gross unrealized losses</t>
  </si>
  <si>
    <t>Equity method investments, fair value disclosure</t>
  </si>
  <si>
    <t>Investments (Schedule of Investments by Classification) (Details) - USD ($) $ in Thousands</t>
  </si>
  <si>
    <t>Investments at Cost [Abstract]</t>
  </si>
  <si>
    <t>Available for sale</t>
  </si>
  <si>
    <t>Held to maturity</t>
  </si>
  <si>
    <t>Equity</t>
  </si>
  <si>
    <t>Trading</t>
  </si>
  <si>
    <t>Investments, Carrying Value [Abstract]</t>
  </si>
  <si>
    <t>Investments (Schedule of Contractual Maturities of Debt Securities) (Details) - Unrestricted Securities [Member] $ in Thousands</t>
  </si>
  <si>
    <t>Contractual Maturities [Line Items]</t>
  </si>
  <si>
    <t>Available for sale securities, Less than 1 year</t>
  </si>
  <si>
    <t>Available for sale securities, 1-5 years</t>
  </si>
  <si>
    <t>Available for sale securities, 5-10 years</t>
  </si>
  <si>
    <t>Available for sale securities, More than 10 years</t>
  </si>
  <si>
    <t>Available for sale securities, Total</t>
  </si>
  <si>
    <t>Held to maturity securities, Less than 1 year</t>
  </si>
  <si>
    <t>Held to maturity securities, 1-5 years</t>
  </si>
  <si>
    <t>Held to maturity securities, 5-10 years</t>
  </si>
  <si>
    <t>Held to maturity securities, More than 10 years</t>
  </si>
  <si>
    <t>Held to maturity, carrying value</t>
  </si>
  <si>
    <t>Contractual maturities of securities, Less than 1 year</t>
  </si>
  <si>
    <t>Contractual maturities of securities, 1-5 years</t>
  </si>
  <si>
    <t>Contractual maturities of securities, 5-10 years</t>
  </si>
  <si>
    <t>Contractual maturities of securities, More than 10 years</t>
  </si>
  <si>
    <t>Contractual maturities of securities, Total</t>
  </si>
  <si>
    <t>Regulatory Assets and Liabilities (Schedule of Regulatory Assets and Liabilities) (Details) - USD ($) $ in Thousands</t>
  </si>
  <si>
    <t>Schedule of Regulatory Assets and Liabilities [Line Items]</t>
  </si>
  <si>
    <t>North Anna asset retirement obligation deferral</t>
  </si>
  <si>
    <t>North Anna nuclear decommissioning trust unrealized gain</t>
  </si>
  <si>
    <t>Unamortized gains on reacquired debt</t>
  </si>
  <si>
    <t>Regulatory Liabilities included in Current Liabilities</t>
  </si>
  <si>
    <t>Unamortized losses on reacquired debt</t>
  </si>
  <si>
    <t>Deferred asset retirement costs</t>
  </si>
  <si>
    <t>NOVEC contract termination fee</t>
  </si>
  <si>
    <t>Loan acquisition fee</t>
  </si>
  <si>
    <t>Interest rate hedge</t>
  </si>
  <si>
    <t>North Anna Unit 3</t>
  </si>
  <si>
    <t>Voluntary prepayment to NRECA Retirement Security Plan</t>
  </si>
  <si>
    <t>Deferred net unrealized losses on derivative instruments</t>
  </si>
  <si>
    <t>Regulatory Assets included in Current Assets</t>
  </si>
  <si>
    <t>Wildcat Point lease termination</t>
  </si>
  <si>
    <t>Regulatory Assets and Liabilities (Narrative) (Details) - USD ($) $ in Millions</t>
  </si>
  <si>
    <t>Jun. 22, 2015</t>
  </si>
  <si>
    <t>Apr. 30, 2013</t>
  </si>
  <si>
    <t>Property, Plant and Equipment [Line Items]</t>
  </si>
  <si>
    <t>Multiple employer pension prepayment</t>
  </si>
  <si>
    <t>Reimbursement received for regulatory asset, percentage of costs</t>
  </si>
  <si>
    <t>70.00%</t>
  </si>
  <si>
    <t>Reimbursement received for regulatory asset</t>
  </si>
  <si>
    <t>Reimbursement received for capitalized asset</t>
  </si>
  <si>
    <t>Reimbursement received for capitalized interest</t>
  </si>
  <si>
    <t>Reimbursement balance amortized for construction work in progress</t>
  </si>
  <si>
    <t>Payment to acquire land per agreement</t>
  </si>
  <si>
    <t>Long-term Debt (Schedule Of Long-term Debt) (Details) - USD ($)</t>
  </si>
  <si>
    <t>Jan. 15, 2015</t>
  </si>
  <si>
    <t>Jun. 28, 2013</t>
  </si>
  <si>
    <t>Debt Instrument [Line Items]</t>
  </si>
  <si>
    <t>Current maturities</t>
  </si>
  <si>
    <t>Long-term debt, excluding current maturities</t>
  </si>
  <si>
    <t>$260,000,000 principal amount of First Mortgage Bonds, 2015 Series A due 2044 at an interest rate of 4.46%</t>
  </si>
  <si>
    <t>Debt instrument, interest rate</t>
  </si>
  <si>
    <t>4.46%</t>
  </si>
  <si>
    <t>$72,000,000 principal amount of First Mortgage Bonds, 2015 Series B due 2053 at an interest rate of 4.56%</t>
  </si>
  <si>
    <t>4.56%</t>
  </si>
  <si>
    <t>$50,000,000 principal amount of First Mortgage Bonds, 2013 Series A due 2043 at an interest rate of 4.21%</t>
  </si>
  <si>
    <t>4.36%</t>
  </si>
  <si>
    <t>$50,000,000 principal amount of First Mortgage Bonds, 2013 Series B due 2053 at an interest rate of 4.36%</t>
  </si>
  <si>
    <t>4.21%</t>
  </si>
  <si>
    <t>$90,000,000 principal amount of First Mortgage Bonds, 2011 Series A due 2040 at an interest rate of 4.83%</t>
  </si>
  <si>
    <t>4.83%</t>
  </si>
  <si>
    <t>$165,000,000 principal amount of First Mortgage Bonds, 2011 Series B due 2040 at an interest rate of 5.54%</t>
  </si>
  <si>
    <t>5.54%</t>
  </si>
  <si>
    <t>$95,000,000 principal amount of First Mortgage Bonds, 2011 Series C due 2050 at an interest rate of 5.54%</t>
  </si>
  <si>
    <t>$250,000,000 principal amount of 2003 Series A Bonds due 2028 at an interest rate of 5.676%</t>
  </si>
  <si>
    <t>5.676%</t>
  </si>
  <si>
    <t>$300,000,000 principal amount of 2002 Series B Bonds due 2028 at an interest rate of 6.21%</t>
  </si>
  <si>
    <t>6.21%</t>
  </si>
  <si>
    <t>Long-term Debt (Narrative) (Details) - USD ($)</t>
  </si>
  <si>
    <t>Jun. 01, 2013</t>
  </si>
  <si>
    <t>Net loss on reacquired debt</t>
  </si>
  <si>
    <t>Fair value of long-term debt</t>
  </si>
  <si>
    <t>Percent of patronage capital to total long-term debt and patronage capital required for distribution</t>
  </si>
  <si>
    <t>Maximum distribution as percent of patronage capital</t>
  </si>
  <si>
    <t>2002 Series A Bonds</t>
  </si>
  <si>
    <t>Aggregate principle amount</t>
  </si>
  <si>
    <t>Premium</t>
  </si>
  <si>
    <t>Unamortized debt issuance costs</t>
  </si>
  <si>
    <t>Unamortized debt issuance costs and premium</t>
  </si>
  <si>
    <t>2013 Series Bonds</t>
  </si>
  <si>
    <t>2013 Series A due 2043 at an interest rate of 4.21%</t>
  </si>
  <si>
    <t>First Mortgage Bonds, 2013 Series A due 2043 at an interest rate of 4.21%</t>
  </si>
  <si>
    <t>First Mortgage Bonds, 2015 Series A due 2044 at an interest rate of 4.46%</t>
  </si>
  <si>
    <t>First Mortgage Bonds, 2015 Series B due 2053 at an interest rate of 4.56%</t>
  </si>
  <si>
    <t>Long-term Debt (Schedule of Maturities of Long-term Debt) (Details) - USD ($) $ in Thousands</t>
  </si>
  <si>
    <t>2021 and thereafter</t>
  </si>
  <si>
    <t>Liquidity Resources (Details) - USD ($)</t>
  </si>
  <si>
    <t>Short-term Debt [Line Items]</t>
  </si>
  <si>
    <t>Member distribution cooperatives, amount prepaid</t>
  </si>
  <si>
    <t>Member distribution cooperatives, amount extended</t>
  </si>
  <si>
    <t>Revolving Credit Facility</t>
  </si>
  <si>
    <t>Credit facility, maximum borrowing capacity</t>
  </si>
  <si>
    <t>Credit facility, interest rate</t>
  </si>
  <si>
    <t>1.50%</t>
  </si>
  <si>
    <t>Line of credit outstanding</t>
  </si>
  <si>
    <t>Term after due date a payment is considered late</t>
  </si>
  <si>
    <t>5 days</t>
  </si>
  <si>
    <t>Revolving Credit Facility | Minimum</t>
  </si>
  <si>
    <t>Margins-for-interest ratio</t>
  </si>
  <si>
    <t>Revolving Credit Facility | Maximum</t>
  </si>
  <si>
    <t>Debt to capitalization ratio</t>
  </si>
  <si>
    <t>Revolving Credit Facility | LIBOR | Minimum</t>
  </si>
  <si>
    <t>Spread on variable rate</t>
  </si>
  <si>
    <t>0.90%</t>
  </si>
  <si>
    <t>Revolving Credit Facility | LIBOR | Maximum</t>
  </si>
  <si>
    <t>Revolving Credit Facility | Federal Funds Effective Rate</t>
  </si>
  <si>
    <t>0.50%</t>
  </si>
  <si>
    <t>Revolving Credit Facility | Daily LIBOR</t>
  </si>
  <si>
    <t>1.00%</t>
  </si>
  <si>
    <t>Revolving Credit Facility | Daily LIBOR | Minimum</t>
  </si>
  <si>
    <t>Spread on variable rate margin</t>
  </si>
  <si>
    <t>0.00%</t>
  </si>
  <si>
    <t>Revolving Credit Facility | Daily LIBOR | Maximum</t>
  </si>
  <si>
    <t>Letter of Credit</t>
  </si>
  <si>
    <t>Employee Benefits (Details) - USD ($) $ in Thousands</t>
  </si>
  <si>
    <t>1 Months Ended</t>
  </si>
  <si>
    <t>Mar. 31, 2013</t>
  </si>
  <si>
    <t>Funded percentage (greater than)</t>
  </si>
  <si>
    <t>80.00%</t>
  </si>
  <si>
    <t>Contributions</t>
  </si>
  <si>
    <t>Companies contribution as percentage of total contributions made (less than)</t>
  </si>
  <si>
    <t>Pension expense, inclusive of administrative fees</t>
  </si>
  <si>
    <t>Amortization of voluntary prepayment</t>
  </si>
  <si>
    <t>Matching contributions percentage</t>
  </si>
  <si>
    <t>2.00%</t>
  </si>
  <si>
    <t>Matching contributions</t>
  </si>
  <si>
    <t>Other (Details) - USD ($) $ in Millions</t>
  </si>
  <si>
    <t>Apr. 01, 2016</t>
  </si>
  <si>
    <t>Jun. 23, 2014</t>
  </si>
  <si>
    <t>Other [Line Items]</t>
  </si>
  <si>
    <t>Unreimbursed costs</t>
  </si>
  <si>
    <t>6.80%</t>
  </si>
  <si>
    <t>Supplemental Cash Flows Information (Details) - USD ($) $ in Millions</t>
  </si>
  <si>
    <t>Cash paid for interest, net of amounts capitalized</t>
  </si>
  <si>
    <t>Capital expenditures incurred but not yet paid</t>
  </si>
  <si>
    <t>Commitments And Contingencies (Details)</t>
  </si>
  <si>
    <t>Liability protection for nuclear incidents</t>
  </si>
  <si>
    <t>Liability protection for nuclear incidents inflationary provision adjustment period</t>
  </si>
  <si>
    <t>Liability protection for nuclear incidents per reactor</t>
  </si>
  <si>
    <t>Liability protection for nuclear incidents per reactor per year</t>
  </si>
  <si>
    <t>Contingent liability for coverage, maximum</t>
  </si>
  <si>
    <t>Selected Quarterly Financial Data (Unaudited) (Details) - USD ($) $ in Thousands</t>
  </si>
  <si>
    <t>Sep. 30, 2015</t>
  </si>
  <si>
    <t>Mar. 31, 2015</t>
  </si>
  <si>
    <t>Sep. 30, 2014</t>
  </si>
  <si>
    <t>Jun. 30, 2014</t>
  </si>
  <si>
    <t>Mar. 31, 2014</t>
  </si>
</sst>
</file>

<file path=xl/styles.xml><?xml version="1.0" encoding="utf-8"?>
<styleSheet xmlns="http://schemas.openxmlformats.org/spreadsheetml/2006/main">
  <numFmts count="3">
    <numFmt formatCode="_(&quot;$ &quot;#,##0_);_(&quot;$ &quot;(#,##0)" numFmtId="165"/>
    <numFmt formatCode="#,##0.0_);(#,##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4"/>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5</v>
      </c>
    </row>
    <row r="8" spans="1:2">
      <c t="s" r="A8" s="4">
        <v>11</v>
      </c>
      <c t="s" r="B8" s="4">
        <v>12</v>
      </c>
    </row>
    <row r="9" spans="1:2">
      <c t="s" r="A9" s="4">
        <v>13</v>
      </c>
      <c t="s" r="B9" s="4">
        <v>14</v>
      </c>
    </row>
    <row r="10" spans="1:2">
      <c t="s" r="A10" s="4">
        <v>15</v>
      </c>
      <c t="n" r="B10" s="6">
        <v>885568</v>
      </c>
    </row>
    <row r="11" spans="1:2">
      <c t="s" r="A11" s="4">
        <v>16</v>
      </c>
      <c t="s" r="B11" s="4">
        <v>17</v>
      </c>
    </row>
    <row r="12" spans="1:2">
      <c t="s" r="A12" s="4">
        <v>18</v>
      </c>
      <c t="s" r="B12" s="4">
        <v>19</v>
      </c>
    </row>
    <row r="13" spans="1:2">
      <c t="s" r="A13" s="4">
        <v>20</v>
      </c>
      <c t="n" r="B13" s="6">
        <v>0</v>
      </c>
    </row>
    <row r="14" spans="1:2">
      <c t="s" r="A14" s="4">
        <v>21</v>
      </c>
      <c t="s" r="B14" s="4">
        <v>22</v>
      </c>
    </row>
    <row r="15" spans="1:2">
      <c t="s" r="A15" s="4">
        <v>23</v>
      </c>
      <c t="n" r="B15" s="7">
        <v>0</v>
      </c>
    </row>
    <row r="16" spans="1:2">
      <c t="s" r="A16" s="4">
        <v>24</v>
      </c>
      <c t="s" r="B16" s="4">
        <v>22</v>
      </c>
    </row>
    <row r="17" spans="1:2">
      <c t="s" r="A17" s="4">
        <v>25</v>
      </c>
      <c t="s" r="B17"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7</v>
      </c>
      <c t="s" r="B1" s="2">
        <v>1</v>
      </c>
    </row>
    <row r="2" spans="1:2">
      <c t="s" r="B2" s="2">
        <v>28</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0</v>
      </c>
      <c t="s" r="B1" s="2">
        <v>1</v>
      </c>
    </row>
    <row r="2" spans="1:2">
      <c t="s" r="B2" s="2">
        <v>28</v>
      </c>
    </row>
    <row r="3" spans="1:2">
      <c t="s" r="A3" s="3">
        <v>151</v>
      </c>
    </row>
    <row r="4" spans="1:2">
      <c t="s" r="A4" s="4">
        <v>152</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54</v>
      </c>
      <c t="s" r="B1" s="2">
        <v>1</v>
      </c>
    </row>
    <row r="2" spans="1:2">
      <c t="s" r="B2" s="2">
        <v>28</v>
      </c>
    </row>
    <row r="3" spans="1:2">
      <c t="s" r="A3" s="3">
        <v>155</v>
      </c>
    </row>
    <row r="4" spans="1:2">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7</v>
      </c>
      <c t="s" r="B1" s="2">
        <v>1</v>
      </c>
    </row>
    <row r="2" spans="1:2">
      <c t="s" r="B2" s="2">
        <v>28</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0</v>
      </c>
      <c t="s" r="B1" s="2">
        <v>1</v>
      </c>
    </row>
    <row r="2" spans="1:2">
      <c t="s" r="B2" s="2">
        <v>28</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3</v>
      </c>
      <c t="s" r="B1" s="2">
        <v>1</v>
      </c>
    </row>
    <row r="2" spans="1:2">
      <c t="s" r="B2" s="2">
        <v>28</v>
      </c>
    </row>
    <row r="3" spans="1:2">
      <c t="s" r="A3" s="3">
        <v>164</v>
      </c>
    </row>
    <row r="4" spans="1:2">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6</v>
      </c>
      <c t="s" r="B1" s="2">
        <v>1</v>
      </c>
    </row>
    <row r="2" spans="1:2">
      <c t="s" r="B2" s="2">
        <v>28</v>
      </c>
    </row>
    <row r="3" spans="1:2">
      <c t="s" r="A3" s="3">
        <v>164</v>
      </c>
    </row>
    <row r="4" spans="1:2">
      <c t="s" r="A4" s="4">
        <v>166</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8</v>
      </c>
      <c t="s" r="B1" s="2">
        <v>1</v>
      </c>
    </row>
    <row r="2" spans="1:2">
      <c t="s" r="B2" s="2">
        <v>28</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53</v>
      </c>
      <c t="s" r="B1" s="2">
        <v>1</v>
      </c>
    </row>
    <row r="2" spans="1:2">
      <c t="s" r="B2" s="2">
        <v>28</v>
      </c>
    </row>
    <row r="3" spans="1:2">
      <c t="s" r="A3" s="3">
        <v>171</v>
      </c>
    </row>
    <row r="4" spans="1:2">
      <c t="s" r="A4" s="4">
        <v>53</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3</v>
      </c>
      <c t="s" r="B1" s="2">
        <v>1</v>
      </c>
    </row>
    <row r="2" spans="1:2">
      <c t="s" r="B2" s="2">
        <v>28</v>
      </c>
    </row>
    <row r="3" spans="1:2">
      <c t="s" r="A3" s="3">
        <v>174</v>
      </c>
    </row>
    <row r="4" spans="1:2">
      <c t="s" r="A4" s="4">
        <v>173</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7</v>
      </c>
      <c t="s" r="B1" s="2">
        <v>28</v>
      </c>
      <c t="s" r="C1" s="2">
        <v>29</v>
      </c>
    </row>
    <row r="2" spans="1:3">
      <c t="s" r="A2" s="3">
        <v>30</v>
      </c>
    </row>
    <row r="3" spans="1:3">
      <c t="s" r="A3" s="4">
        <v>31</v>
      </c>
      <c t="n" r="B3" s="7">
        <v>1722477</v>
      </c>
      <c t="n" r="C3" s="7">
        <v>1690555</v>
      </c>
    </row>
    <row r="4" spans="1:3">
      <c t="s" r="A4" s="4">
        <v>32</v>
      </c>
      <c t="n" r="B4" s="6">
        <v>-821947</v>
      </c>
      <c t="n" r="C4" s="6">
        <v>-784215</v>
      </c>
    </row>
    <row r="5" spans="1:3">
      <c t="s" r="A5" s="4">
        <v>33</v>
      </c>
      <c t="n" r="B5" s="6">
        <v>900530</v>
      </c>
      <c t="n" r="C5" s="6">
        <v>906340</v>
      </c>
    </row>
    <row r="6" spans="1:3">
      <c t="s" r="A6" s="4">
        <v>34</v>
      </c>
      <c t="n" r="B6" s="6">
        <v>15720</v>
      </c>
      <c t="n" r="C6" s="6">
        <v>19376</v>
      </c>
    </row>
    <row r="7" spans="1:3">
      <c t="s" r="A7" s="4">
        <v>35</v>
      </c>
      <c t="n" r="B7" s="6">
        <v>541323</v>
      </c>
      <c t="n" r="C7" s="6">
        <v>171953</v>
      </c>
    </row>
    <row r="8" spans="1:3">
      <c t="s" r="A8" s="4">
        <v>36</v>
      </c>
      <c t="n" r="B8" s="6">
        <v>1457573</v>
      </c>
      <c t="n" r="C8" s="6">
        <v>1097669</v>
      </c>
    </row>
    <row r="9" spans="1:3">
      <c t="s" r="A9" s="3">
        <v>37</v>
      </c>
    </row>
    <row r="10" spans="1:3">
      <c t="s" r="A10" s="4">
        <v>38</v>
      </c>
      <c t="n" r="B10" s="6">
        <v>145715</v>
      </c>
      <c t="n" r="C10" s="6">
        <v>145822</v>
      </c>
    </row>
    <row r="11" spans="1:3">
      <c t="s" r="A11" s="4">
        <v>39</v>
      </c>
      <c t="n" r="B11" s="6">
        <v>101816</v>
      </c>
      <c t="n" r="C11" s="6">
        <v>99191</v>
      </c>
    </row>
    <row r="12" spans="1:3">
      <c t="s" r="A12" s="4">
        <v>40</v>
      </c>
      <c t="n" r="B12" s="6">
        <v>7093</v>
      </c>
      <c t="n" r="C12" s="6">
        <v>7049</v>
      </c>
    </row>
    <row r="13" spans="1:3">
      <c t="s" r="A13" s="4">
        <v>41</v>
      </c>
      <c t="n" r="B13" s="6">
        <v>254624</v>
      </c>
      <c t="n" r="C13" s="6">
        <v>252062</v>
      </c>
    </row>
    <row r="14" spans="1:3">
      <c t="s" r="A14" s="3">
        <v>42</v>
      </c>
    </row>
    <row r="15" spans="1:3">
      <c t="s" r="A15" s="4">
        <v>43</v>
      </c>
      <c t="n" r="B15" s="6">
        <v>58383</v>
      </c>
      <c t="n" r="C15" s="6">
        <v>1424</v>
      </c>
    </row>
    <row r="16" spans="1:3">
      <c t="s" r="A16" s="4">
        <v>44</v>
      </c>
      <c t="n" r="B16" s="6">
        <v>10960</v>
      </c>
      <c t="n" r="C16" s="6">
        <v>8656</v>
      </c>
    </row>
    <row r="17" spans="1:3">
      <c t="s" r="A17" s="4">
        <v>45</v>
      </c>
      <c t="n" r="B17" s="6">
        <v>1200</v>
      </c>
      <c t="n" r="C17" s="6">
        <v>0</v>
      </c>
    </row>
    <row r="18" spans="1:3">
      <c t="s" r="A18" s="4">
        <v>46</v>
      </c>
      <c t="n" r="B18" s="6">
        <v>83248</v>
      </c>
      <c t="n" r="C18" s="6">
        <v>83108</v>
      </c>
    </row>
    <row r="19" spans="1:3">
      <c t="s" r="A19" s="4">
        <v>47</v>
      </c>
      <c t="n" r="B19" s="6">
        <v>63829</v>
      </c>
      <c t="n" r="C19" s="6">
        <v>64154</v>
      </c>
    </row>
    <row r="20" spans="1:3">
      <c t="s" r="A20" s="4">
        <v>48</v>
      </c>
      <c t="n" r="B20" s="6">
        <v>0</v>
      </c>
      <c t="n" r="C20" s="6">
        <v>19948</v>
      </c>
    </row>
    <row r="21" spans="1:3">
      <c t="s" r="A21" s="4">
        <v>49</v>
      </c>
      <c t="n" r="B21" s="6">
        <v>4683</v>
      </c>
      <c t="n" r="C21" s="6">
        <v>5131</v>
      </c>
    </row>
    <row r="22" spans="1:3">
      <c t="s" r="A22" s="4">
        <v>50</v>
      </c>
      <c t="n" r="B22" s="6">
        <v>222303</v>
      </c>
      <c t="n" r="C22" s="6">
        <v>182421</v>
      </c>
    </row>
    <row r="23" spans="1:3">
      <c t="s" r="A23" s="3">
        <v>51</v>
      </c>
    </row>
    <row r="24" spans="1:3">
      <c t="s" r="A24" s="4">
        <v>52</v>
      </c>
      <c t="n" r="B24" s="6">
        <v>61073</v>
      </c>
      <c t="n" r="C24" s="6">
        <v>87987</v>
      </c>
    </row>
    <row r="25" spans="1:3">
      <c t="s" r="A25" s="4">
        <v>53</v>
      </c>
      <c t="n" r="B25" s="6">
        <v>12846</v>
      </c>
      <c t="n" r="C25" s="6">
        <v>18603</v>
      </c>
    </row>
    <row r="26" spans="1:3">
      <c t="s" r="A26" s="4">
        <v>54</v>
      </c>
      <c t="n" r="B26" s="6">
        <v>73919</v>
      </c>
      <c t="n" r="C26" s="6">
        <v>106590</v>
      </c>
    </row>
    <row r="27" spans="1:3">
      <c t="s" r="A27" s="4">
        <v>55</v>
      </c>
      <c t="n" r="B27" s="6">
        <v>2008419</v>
      </c>
      <c t="n" r="C27" s="6">
        <v>1638742</v>
      </c>
    </row>
    <row r="28" spans="1:3">
      <c t="s" r="A28" s="3">
        <v>56</v>
      </c>
    </row>
    <row r="29" spans="1:3">
      <c t="s" r="A29" s="4">
        <v>57</v>
      </c>
      <c t="n" r="B29" s="6">
        <v>390976</v>
      </c>
      <c t="n" r="C29" s="6">
        <v>379097</v>
      </c>
    </row>
    <row r="30" spans="1:3">
      <c t="s" r="A30" s="4">
        <v>58</v>
      </c>
      <c t="n" r="B30" s="6">
        <v>5704</v>
      </c>
      <c t="n" r="C30" s="6">
        <v>5687</v>
      </c>
    </row>
    <row r="31" spans="1:3">
      <c t="s" r="A31" s="4">
        <v>59</v>
      </c>
      <c t="n" r="B31" s="6">
        <v>396680</v>
      </c>
      <c t="n" r="C31" s="6">
        <v>384784</v>
      </c>
    </row>
    <row r="32" spans="1:3">
      <c t="s" r="A32" s="4">
        <v>60</v>
      </c>
      <c t="n" r="B32" s="6">
        <v>1024746</v>
      </c>
      <c t="n" r="C32" s="6">
        <v>721038</v>
      </c>
    </row>
    <row r="33" spans="1:3">
      <c t="s" r="A33" s="4">
        <v>61</v>
      </c>
      <c t="n" r="B33" s="6">
        <v>0</v>
      </c>
      <c t="n" r="C33" s="6">
        <v>86000</v>
      </c>
    </row>
    <row r="34" spans="1:3">
      <c t="s" r="A34" s="4">
        <v>62</v>
      </c>
      <c t="n" r="B34" s="6">
        <v>1024746</v>
      </c>
      <c t="n" r="C34" s="6">
        <v>807038</v>
      </c>
    </row>
    <row r="35" spans="1:3">
      <c t="s" r="A35" s="4">
        <v>63</v>
      </c>
      <c t="n" r="B35" s="6">
        <v>1421426</v>
      </c>
      <c t="n" r="C35" s="6">
        <v>1191822</v>
      </c>
    </row>
    <row r="36" spans="1:3">
      <c t="s" r="A36" s="3">
        <v>64</v>
      </c>
    </row>
    <row r="37" spans="1:3">
      <c t="s" r="A37" s="4">
        <v>65</v>
      </c>
      <c t="n" r="B37" s="6">
        <v>28292</v>
      </c>
      <c t="n" r="C37" s="6">
        <v>28292</v>
      </c>
    </row>
    <row r="38" spans="1:3">
      <c t="s" r="A38" s="4">
        <v>66</v>
      </c>
      <c t="n" r="B38" s="6">
        <v>109887</v>
      </c>
      <c t="n" r="C38" s="6">
        <v>96702</v>
      </c>
    </row>
    <row r="39" spans="1:3">
      <c t="s" r="A39" s="4">
        <v>67</v>
      </c>
      <c t="n" r="B39" s="6">
        <v>98462</v>
      </c>
      <c t="n" r="C39" s="6">
        <v>35217</v>
      </c>
    </row>
    <row r="40" spans="1:3">
      <c t="s" r="A40" s="4">
        <v>68</v>
      </c>
      <c t="n" r="B40" s="6">
        <v>5580</v>
      </c>
      <c t="n" r="C40" s="6">
        <v>4568</v>
      </c>
    </row>
    <row r="41" spans="1:3">
      <c t="s" r="A41" s="4">
        <v>48</v>
      </c>
      <c t="n" r="B41" s="6">
        <v>27835</v>
      </c>
      <c t="n" r="C41" s="6">
        <v>0</v>
      </c>
    </row>
    <row r="42" spans="1:3">
      <c t="s" r="A42" s="4">
        <v>69</v>
      </c>
      <c t="n" r="B42" s="6">
        <v>270056</v>
      </c>
      <c t="n" r="C42" s="6">
        <v>164779</v>
      </c>
    </row>
    <row r="43" spans="1:3">
      <c t="s" r="A43" s="3">
        <v>70</v>
      </c>
    </row>
    <row r="44" spans="1:3">
      <c t="s" r="A44" s="4">
        <v>71</v>
      </c>
      <c t="n" r="B44" s="6">
        <v>118200</v>
      </c>
      <c t="n" r="C44" s="6">
        <v>104936</v>
      </c>
    </row>
    <row r="45" spans="1:3">
      <c t="s" r="A45" s="4">
        <v>72</v>
      </c>
      <c t="n" r="B45" s="6">
        <v>90622</v>
      </c>
      <c t="n" r="C45" s="6">
        <v>84730</v>
      </c>
    </row>
    <row r="46" spans="1:3">
      <c t="s" r="A46" s="4">
        <v>73</v>
      </c>
      <c t="n" r="B46" s="6">
        <v>73702</v>
      </c>
      <c t="n" r="C46" s="6">
        <v>78764</v>
      </c>
    </row>
    <row r="47" spans="1:3">
      <c t="s" r="A47" s="4">
        <v>53</v>
      </c>
      <c t="n" r="B47" s="6">
        <v>34413</v>
      </c>
      <c t="n" r="C47" s="6">
        <v>13711</v>
      </c>
    </row>
    <row r="48" spans="1:3">
      <c t="s" r="A48" s="4">
        <v>74</v>
      </c>
      <c t="n" r="B48" s="6">
        <v>316937</v>
      </c>
      <c t="n" r="C48" s="6">
        <v>282141</v>
      </c>
    </row>
    <row r="49" spans="1:3">
      <c t="s" r="A49" s="4">
        <v>75</v>
      </c>
      <c t="n" r="B49" s="6">
        <v>0</v>
      </c>
      <c t="n" r="C49" s="6">
        <v>0</v>
      </c>
    </row>
    <row r="50" spans="1:3">
      <c t="s" r="A50" s="4">
        <v>76</v>
      </c>
      <c t="n" r="B50" s="7">
        <v>2008419</v>
      </c>
      <c t="n" r="C50" s="7">
        <v>16387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8</v>
      </c>
    </row>
    <row r="3" spans="1:2">
      <c t="s" r="A3" s="3">
        <v>177</v>
      </c>
    </row>
    <row r="4" spans="1:2">
      <c t="s" r="A4" s="4">
        <v>176</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9</v>
      </c>
      <c t="s" r="B1" s="2">
        <v>1</v>
      </c>
    </row>
    <row r="2" spans="1:2">
      <c t="s" r="B2" s="2">
        <v>28</v>
      </c>
    </row>
    <row r="3" spans="1:2">
      <c t="s" r="A3" s="3">
        <v>180</v>
      </c>
    </row>
    <row r="4" spans="1:2">
      <c t="s" r="A4" s="4">
        <v>179</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t="s" r="A1" s="1">
        <v>182</v>
      </c>
      <c t="s" r="B1" s="2">
        <v>1</v>
      </c>
    </row>
    <row r="2" spans="1:2">
      <c t="s" r="B2" s="2">
        <v>28</v>
      </c>
    </row>
    <row r="3" spans="1:2">
      <c t="s" r="A3" s="3">
        <v>133</v>
      </c>
    </row>
    <row r="4" spans="1:2">
      <c t="s" r="A4" s="4">
        <v>183</v>
      </c>
      <c t="s" r="B4" s="4">
        <v>184</v>
      </c>
    </row>
    <row r="5" spans="1:2">
      <c t="s" r="A5" s="4">
        <v>135</v>
      </c>
      <c t="s" r="B5" s="4">
        <v>185</v>
      </c>
    </row>
    <row r="6" spans="1:2">
      <c t="s" r="A6" s="4">
        <v>186</v>
      </c>
      <c t="s" r="B6" s="4">
        <v>187</v>
      </c>
    </row>
    <row r="7" spans="1:2">
      <c t="s" r="A7" s="4">
        <v>188</v>
      </c>
      <c t="s" r="B7" s="4">
        <v>189</v>
      </c>
    </row>
    <row r="8" spans="1:2">
      <c t="s" r="A8" s="4">
        <v>190</v>
      </c>
      <c t="s" r="B8" s="4">
        <v>191</v>
      </c>
    </row>
    <row r="9" spans="1:2">
      <c t="s" r="A9" s="4">
        <v>192</v>
      </c>
      <c t="s" r="B9" s="4">
        <v>193</v>
      </c>
    </row>
    <row r="10" spans="1:2">
      <c t="s" r="A10" s="4">
        <v>194</v>
      </c>
      <c t="s" r="B10" s="4">
        <v>195</v>
      </c>
    </row>
    <row r="11" spans="1:2">
      <c t="s" r="A11" s="4">
        <v>80</v>
      </c>
      <c t="s" r="B11" s="4">
        <v>196</v>
      </c>
    </row>
    <row r="12" spans="1:2">
      <c t="s" r="A12" s="4">
        <v>197</v>
      </c>
      <c t="s" r="B12" s="4">
        <v>198</v>
      </c>
    </row>
    <row r="13" spans="1:2">
      <c t="s" r="A13" s="4">
        <v>199</v>
      </c>
      <c t="s" r="B13" s="4">
        <v>200</v>
      </c>
    </row>
    <row r="14" spans="1:2">
      <c t="s" r="A14" s="4">
        <v>201</v>
      </c>
      <c t="s" r="B14" s="4">
        <v>202</v>
      </c>
    </row>
    <row r="15" spans="1:2">
      <c t="s" r="A15" s="4">
        <v>203</v>
      </c>
      <c t="s" r="B15" s="4">
        <v>204</v>
      </c>
    </row>
    <row r="16" spans="1:2">
      <c t="s" r="A16" s="4">
        <v>205</v>
      </c>
      <c t="s" r="B16" s="4">
        <v>206</v>
      </c>
    </row>
    <row r="17" spans="1:2">
      <c t="s" r="A17" s="4">
        <v>207</v>
      </c>
      <c t="s" r="B17" s="4">
        <v>208</v>
      </c>
    </row>
    <row r="18" spans="1:2">
      <c t="s" r="A18" s="4">
        <v>209</v>
      </c>
      <c t="s" r="B18" s="4">
        <v>210</v>
      </c>
    </row>
    <row r="19" spans="1:2">
      <c t="s" r="A19" s="4">
        <v>211</v>
      </c>
      <c t="s" r="B19" s="4">
        <v>212</v>
      </c>
    </row>
    <row r="20" spans="1:2">
      <c t="s" r="A20" s="4">
        <v>213</v>
      </c>
      <c t="s" r="B20" s="4">
        <v>214</v>
      </c>
    </row>
    <row r="21" spans="1:2">
      <c t="s" r="A21" s="4">
        <v>215</v>
      </c>
      <c t="s" r="B21" s="4">
        <v>216</v>
      </c>
    </row>
    <row r="22" spans="1:2">
      <c t="s" r="A22" s="4">
        <v>217</v>
      </c>
      <c t="s" r="B22" s="4">
        <v>218</v>
      </c>
    </row>
    <row r="23" spans="1:2">
      <c t="s" r="A23" s="4">
        <v>219</v>
      </c>
      <c t="s" r="B23"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1</v>
      </c>
      <c t="s" r="B1" s="2">
        <v>1</v>
      </c>
    </row>
    <row r="2" spans="1:2">
      <c t="s" r="B2" s="2">
        <v>28</v>
      </c>
    </row>
    <row r="3" spans="1:2">
      <c t="s" r="A3" s="3">
        <v>133</v>
      </c>
    </row>
    <row r="4" spans="1:2">
      <c t="s" r="A4" s="4">
        <v>222</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4</v>
      </c>
      <c t="s" r="B1" s="2">
        <v>1</v>
      </c>
    </row>
    <row r="2" spans="1:2">
      <c t="s" r="B2" s="2">
        <v>28</v>
      </c>
    </row>
    <row r="3" spans="1:2">
      <c t="s" r="A3" s="3">
        <v>136</v>
      </c>
    </row>
    <row r="4" spans="1:2">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27</v>
      </c>
      <c t="s" r="B1" s="2">
        <v>1</v>
      </c>
    </row>
    <row r="2" spans="1:2">
      <c t="s" r="B2" s="2">
        <v>28</v>
      </c>
    </row>
    <row r="3" spans="1:2">
      <c t="s" r="A3" s="3">
        <v>139</v>
      </c>
    </row>
    <row r="4" spans="1:2">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0</v>
      </c>
      <c t="s" r="B1" s="2">
        <v>1</v>
      </c>
    </row>
    <row r="2" spans="1:2">
      <c t="s" r="B2" s="2">
        <v>28</v>
      </c>
    </row>
    <row r="3" spans="1:2">
      <c t="s" r="A3" s="3">
        <v>142</v>
      </c>
    </row>
    <row r="4" spans="1:2">
      <c t="s" r="A4" s="4">
        <v>231</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33</v>
      </c>
      <c t="s" r="B1" s="2">
        <v>1</v>
      </c>
    </row>
    <row r="2" spans="1:2">
      <c t="s" r="B2" s="2">
        <v>28</v>
      </c>
    </row>
    <row r="3" spans="1:2">
      <c t="s" r="A3" s="3">
        <v>145</v>
      </c>
    </row>
    <row r="4" spans="1:2">
      <c t="s" r="A4" s="4">
        <v>234</v>
      </c>
      <c t="s" r="B4"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8</v>
      </c>
    </row>
    <row r="3" spans="1:2">
      <c t="s" r="A3" s="3">
        <v>148</v>
      </c>
    </row>
    <row r="4" spans="1:2">
      <c t="s" r="A4" s="4">
        <v>237</v>
      </c>
      <c t="s" r="B4"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8</v>
      </c>
    </row>
    <row r="3" spans="1:2">
      <c t="s" r="A3" s="3">
        <v>151</v>
      </c>
    </row>
    <row r="4" spans="1:2">
      <c t="s" r="A4" s="4">
        <v>240</v>
      </c>
      <c t="s" r="B4" s="4">
        <v>241</v>
      </c>
    </row>
    <row r="5" spans="1:2">
      <c t="s" r="A5" s="4">
        <v>242</v>
      </c>
      <c t="s" r="B5" s="4">
        <v>243</v>
      </c>
    </row>
    <row r="6" spans="1:2">
      <c t="s" r="A6" s="4">
        <v>244</v>
      </c>
      <c t="s" r="B6"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v>
      </c>
      <c t="s" r="B1" s="2">
        <v>1</v>
      </c>
    </row>
    <row r="2" spans="1:4">
      <c t="s" r="B2" s="2">
        <v>28</v>
      </c>
      <c t="s" r="C2" s="2">
        <v>29</v>
      </c>
      <c t="s" r="D2" s="2">
        <v>78</v>
      </c>
    </row>
    <row r="3" spans="1:4">
      <c t="s" r="A3" s="3">
        <v>79</v>
      </c>
    </row>
    <row r="4" spans="1:4">
      <c t="s" r="A4" s="4">
        <v>80</v>
      </c>
      <c t="n" r="B4" s="7">
        <v>1020028</v>
      </c>
      <c t="n" r="C4" s="7">
        <v>951576</v>
      </c>
      <c t="n" r="D4" s="7">
        <v>842069</v>
      </c>
    </row>
    <row r="5" spans="1:4">
      <c t="s" r="A5" s="3">
        <v>81</v>
      </c>
    </row>
    <row r="6" spans="1:4">
      <c t="s" r="A6" s="4">
        <v>82</v>
      </c>
      <c t="n" r="B6" s="6">
        <v>159917</v>
      </c>
      <c t="n" r="C6" s="6">
        <v>213528</v>
      </c>
      <c t="n" r="D6" s="6">
        <v>133592</v>
      </c>
    </row>
    <row r="7" spans="1:4">
      <c t="s" r="A7" s="4">
        <v>83</v>
      </c>
      <c t="n" r="B7" s="6">
        <v>494909</v>
      </c>
      <c t="n" r="C7" s="6">
        <v>518814</v>
      </c>
      <c t="n" r="D7" s="6">
        <v>463159</v>
      </c>
    </row>
    <row r="8" spans="1:4">
      <c t="s" r="A8" s="4">
        <v>84</v>
      </c>
      <c t="n" r="B8" s="6">
        <v>113622</v>
      </c>
      <c t="n" r="C8" s="6">
        <v>75959</v>
      </c>
      <c t="n" r="D8" s="6">
        <v>66590</v>
      </c>
    </row>
    <row r="9" spans="1:4">
      <c t="s" r="A9" s="4">
        <v>48</v>
      </c>
      <c t="n" r="B9" s="6">
        <v>47783</v>
      </c>
      <c t="n" r="C9" s="6">
        <v>-57141</v>
      </c>
      <c t="n" r="D9" s="6">
        <v>-18834</v>
      </c>
    </row>
    <row r="10" spans="1:4">
      <c t="s" r="A10" s="4">
        <v>85</v>
      </c>
      <c t="n" r="B10" s="6">
        <v>49768</v>
      </c>
      <c t="n" r="C10" s="6">
        <v>49599</v>
      </c>
      <c t="n" r="D10" s="6">
        <v>41546</v>
      </c>
    </row>
    <row r="11" spans="1:4">
      <c t="s" r="A11" s="4">
        <v>86</v>
      </c>
      <c t="n" r="B11" s="6">
        <v>37448</v>
      </c>
      <c t="n" r="C11" s="6">
        <v>40279</v>
      </c>
      <c t="n" r="D11" s="6">
        <v>42385</v>
      </c>
    </row>
    <row r="12" spans="1:4">
      <c t="s" r="A12" s="4">
        <v>87</v>
      </c>
      <c t="n" r="B12" s="6">
        <v>45168</v>
      </c>
      <c t="n" r="C12" s="6">
        <v>42049</v>
      </c>
      <c t="n" r="D12" s="6">
        <v>42346</v>
      </c>
    </row>
    <row r="13" spans="1:4">
      <c t="s" r="A13" s="4">
        <v>88</v>
      </c>
      <c t="n" r="B13" s="6">
        <v>9496</v>
      </c>
      <c t="n" r="C13" s="6">
        <v>5838</v>
      </c>
      <c t="n" r="D13" s="6">
        <v>6310</v>
      </c>
    </row>
    <row r="14" spans="1:4">
      <c t="s" r="A14" s="4">
        <v>89</v>
      </c>
      <c t="n" r="B14" s="6">
        <v>4695</v>
      </c>
      <c t="n" r="C14" s="6">
        <v>3870</v>
      </c>
      <c t="n" r="D14" s="6">
        <v>3980</v>
      </c>
    </row>
    <row r="15" spans="1:4">
      <c t="s" r="A15" s="4">
        <v>90</v>
      </c>
      <c t="n" r="B15" s="6">
        <v>8269</v>
      </c>
      <c t="n" r="C15" s="6">
        <v>8256</v>
      </c>
      <c t="n" r="D15" s="6">
        <v>8405</v>
      </c>
    </row>
    <row r="16" spans="1:4">
      <c t="s" r="A16" s="4">
        <v>91</v>
      </c>
      <c t="n" r="B16" s="6">
        <v>971075</v>
      </c>
      <c t="n" r="C16" s="6">
        <v>901051</v>
      </c>
      <c t="n" r="D16" s="6">
        <v>789479</v>
      </c>
    </row>
    <row r="17" spans="1:4">
      <c t="s" r="A17" s="4">
        <v>92</v>
      </c>
      <c t="n" r="B17" s="6">
        <v>48953</v>
      </c>
      <c t="n" r="C17" s="6">
        <v>50525</v>
      </c>
      <c t="n" r="D17" s="6">
        <v>52590</v>
      </c>
    </row>
    <row r="18" spans="1:4">
      <c t="s" r="A18" s="4">
        <v>93</v>
      </c>
      <c t="n" r="B18" s="6">
        <v>-3339</v>
      </c>
      <c t="n" r="C18" s="6">
        <v>-3086</v>
      </c>
      <c t="n" r="D18" s="6">
        <v>-2562</v>
      </c>
    </row>
    <row r="19" spans="1:4">
      <c t="s" r="A19" s="4">
        <v>94</v>
      </c>
      <c t="n" r="B19" s="6">
        <v>0</v>
      </c>
      <c t="n" r="C19" s="6">
        <v>0</v>
      </c>
      <c t="n" r="D19" s="6">
        <v>2269</v>
      </c>
    </row>
    <row r="20" spans="1:4">
      <c t="s" r="A20" s="4">
        <v>95</v>
      </c>
      <c t="n" r="B20" s="6">
        <v>5519</v>
      </c>
      <c t="n" r="C20" s="6">
        <v>7349</v>
      </c>
      <c t="n" r="D20" s="6">
        <v>5333</v>
      </c>
    </row>
    <row r="21" spans="1:4">
      <c t="s" r="A21" s="4">
        <v>96</v>
      </c>
      <c t="n" r="B21" s="6">
        <v>6393</v>
      </c>
      <c t="n" r="C21" s="6">
        <v>0</v>
      </c>
      <c t="n" r="D21" s="6">
        <v>0</v>
      </c>
    </row>
    <row r="22" spans="1:4">
      <c t="s" r="A22" s="4">
        <v>97</v>
      </c>
      <c t="n" r="B22" s="6">
        <v>-45627</v>
      </c>
      <c t="n" r="C22" s="6">
        <v>-45693</v>
      </c>
      <c t="n" r="D22" s="6">
        <v>-47680</v>
      </c>
    </row>
    <row r="23" spans="1:4">
      <c t="s" r="A23" s="4">
        <v>98</v>
      </c>
      <c t="n" r="B23" s="6">
        <v>-3</v>
      </c>
      <c t="n" r="C23" s="6">
        <v>1</v>
      </c>
      <c t="n" r="D23" s="6">
        <v>-143</v>
      </c>
    </row>
    <row r="24" spans="1:4">
      <c t="s" r="A24" s="4">
        <v>99</v>
      </c>
      <c t="n" r="B24" s="6">
        <v>11896</v>
      </c>
      <c t="n" r="C24" s="6">
        <v>9096</v>
      </c>
      <c t="n" r="D24" s="6">
        <v>9807</v>
      </c>
    </row>
    <row r="25" spans="1:4">
      <c t="s" r="A25" s="4">
        <v>58</v>
      </c>
      <c t="n" r="B25" s="6">
        <v>-17</v>
      </c>
      <c t="n" r="C25" s="6">
        <v>4</v>
      </c>
      <c t="n" r="D25" s="6">
        <v>-234</v>
      </c>
    </row>
    <row r="26" spans="1:4">
      <c t="s" r="A26" s="4">
        <v>100</v>
      </c>
      <c t="n" r="B26" s="6">
        <v>11879</v>
      </c>
      <c t="n" r="C26" s="6">
        <v>9100</v>
      </c>
      <c t="n" r="D26" s="6">
        <v>9573</v>
      </c>
    </row>
    <row r="27" spans="1:4">
      <c t="s" r="A27" s="4">
        <v>101</v>
      </c>
      <c t="n" r="B27" s="6">
        <v>379097</v>
      </c>
      <c t="n" r="C27" s="6">
        <v>369997</v>
      </c>
      <c t="n" r="D27" s="6">
        <v>360424</v>
      </c>
    </row>
    <row r="28" spans="1:4">
      <c t="s" r="A28" s="4">
        <v>102</v>
      </c>
      <c t="n" r="B28" s="7">
        <v>390976</v>
      </c>
      <c t="n" r="C28" s="7">
        <v>379097</v>
      </c>
      <c t="n" r="D28" s="7">
        <v>3699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246</v>
      </c>
      <c t="s" r="B1" s="2">
        <v>1</v>
      </c>
    </row>
    <row r="2" spans="1:2">
      <c t="s" r="B2" s="2">
        <v>28</v>
      </c>
    </row>
    <row r="3" spans="1:2">
      <c t="s" r="A3" s="3">
        <v>158</v>
      </c>
    </row>
    <row r="4" spans="1:2">
      <c t="s" r="A4" s="4">
        <v>247</v>
      </c>
      <c t="s" r="B4" s="4">
        <v>248</v>
      </c>
    </row>
    <row r="5" spans="1:2">
      <c t="s" r="A5" s="4">
        <v>249</v>
      </c>
      <c t="s" r="B5" s="4">
        <v>250</v>
      </c>
    </row>
    <row r="6" spans="1:2">
      <c t="s" r="A6" s="4">
        <v>251</v>
      </c>
      <c t="s" r="B6"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3</v>
      </c>
      <c t="s" r="B1" s="2">
        <v>1</v>
      </c>
    </row>
    <row r="2" spans="1:2">
      <c t="s" r="B2" s="2">
        <v>28</v>
      </c>
    </row>
    <row r="3" spans="1:2">
      <c t="s" r="A3" s="3">
        <v>161</v>
      </c>
    </row>
    <row r="4" spans="1:2">
      <c t="s" r="A4" s="4">
        <v>254</v>
      </c>
      <c t="s" r="B4"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56</v>
      </c>
      <c t="s" r="B1" s="2">
        <v>1</v>
      </c>
    </row>
    <row r="2" spans="1:2">
      <c t="s" r="B2" s="2">
        <v>28</v>
      </c>
    </row>
    <row r="3" spans="1:2">
      <c t="s" r="A3" s="3">
        <v>164</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1</v>
      </c>
      <c t="s" r="B1" s="2">
        <v>1</v>
      </c>
    </row>
    <row r="2" spans="1:2">
      <c t="s" r="B2" s="2">
        <v>28</v>
      </c>
    </row>
    <row r="3" spans="1:2">
      <c t="s" r="A3" s="3">
        <v>180</v>
      </c>
    </row>
    <row r="4" spans="1:2">
      <c t="s" r="A4" s="4">
        <v>262</v>
      </c>
      <c t="s" r="B4"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67"/>
    <col customWidth="1" max="5" min="5" width="21"/>
    <col customWidth="1" max="6" min="6" width="21"/>
  </cols>
  <sheetData>
    <row r="1" spans="1:6">
      <c t="s" r="A1" s="1">
        <v>264</v>
      </c>
      <c t="s" r="B1" s="2">
        <v>265</v>
      </c>
      <c t="s" r="C1" s="2">
        <v>266</v>
      </c>
      <c t="s" r="D1" s="2">
        <v>267</v>
      </c>
      <c t="s" r="E1" s="2">
        <v>268</v>
      </c>
      <c t="s" r="F1" s="2">
        <v>269</v>
      </c>
    </row>
    <row r="2" spans="1:6">
      <c t="s" r="A2" s="3">
        <v>270</v>
      </c>
    </row>
    <row r="3" spans="1:6">
      <c t="s" r="A3" s="4">
        <v>271</v>
      </c>
      <c t="n" r="D3" s="6">
        <v>2</v>
      </c>
    </row>
    <row r="4" spans="1:6">
      <c t="s" r="A4" s="4">
        <v>272</v>
      </c>
      <c t="n" r="D4" s="6">
        <v>11</v>
      </c>
    </row>
    <row r="5" spans="1:6">
      <c t="s" r="A5" s="4">
        <v>273</v>
      </c>
      <c t="n" r="D5" s="6">
        <v>2</v>
      </c>
    </row>
    <row r="6" spans="1:6">
      <c t="s" r="A6" s="4">
        <v>274</v>
      </c>
      <c t="n" r="D6" s="6">
        <v>1</v>
      </c>
    </row>
    <row r="7" spans="1:6">
      <c t="s" r="A7" s="4">
        <v>275</v>
      </c>
      <c t="s" r="D7" s="4">
        <v>276</v>
      </c>
    </row>
    <row r="8" spans="1:6">
      <c t="s" r="A8" s="4">
        <v>277</v>
      </c>
      <c t="n" r="D8" s="7">
        <v>4300000</v>
      </c>
      <c t="n" r="E8" s="7">
        <v>3300000</v>
      </c>
    </row>
    <row r="9" spans="1:6">
      <c t="s" r="A9" s="4">
        <v>278</v>
      </c>
      <c t="n" r="D9" s="6">
        <v>13800000</v>
      </c>
      <c t="n" r="E9" s="6">
        <v>900000</v>
      </c>
      <c t="n" r="F9" s="7">
        <v>200000</v>
      </c>
    </row>
    <row r="10" spans="1:6">
      <c t="s" r="A10" s="4">
        <v>279</v>
      </c>
      <c t="n" r="D10" s="6">
        <v>968900000</v>
      </c>
      <c t="n" r="E10" s="6">
        <v>908000000</v>
      </c>
      <c t="n" r="F10" s="6">
        <v>810100000</v>
      </c>
    </row>
    <row r="11" spans="1:6">
      <c t="s" r="A11" s="4">
        <v>280</v>
      </c>
      <c t="n" r="D11" s="6">
        <v>2200000</v>
      </c>
      <c t="n" r="E11" s="6">
        <v>1300000</v>
      </c>
      <c t="n" r="F11" s="6">
        <v>1400000</v>
      </c>
    </row>
    <row r="12" spans="1:6">
      <c t="s" r="A12" s="4">
        <v>281</v>
      </c>
      <c t="n" r="D12" s="6">
        <v>51100000</v>
      </c>
      <c t="n" r="E12" s="6">
        <v>43500000</v>
      </c>
      <c t="n" r="F12" s="6">
        <v>31900000</v>
      </c>
    </row>
    <row r="13" spans="1:6">
      <c t="s" r="A13" s="4">
        <v>282</v>
      </c>
      <c t="n" r="D13" s="7">
        <v>8500000</v>
      </c>
      <c t="n" r="E13" s="7">
        <v>5900000</v>
      </c>
      <c t="n" r="F13" s="7">
        <v>6100000</v>
      </c>
    </row>
    <row r="14" spans="1:6">
      <c t="s" r="A14" s="4">
        <v>283</v>
      </c>
      <c t="n" r="D14" s="6">
        <v>2</v>
      </c>
    </row>
    <row r="15" spans="1:6">
      <c t="s" r="A15" s="4">
        <v>284</v>
      </c>
      <c t="s" r="E15" s="4">
        <v>285</v>
      </c>
    </row>
    <row r="16" spans="1:6">
      <c t="s" r="A16" s="4">
        <v>286</v>
      </c>
      <c t="s" r="F16" s="4">
        <v>287</v>
      </c>
    </row>
    <row r="17" spans="1:6">
      <c t="s" r="A17" s="4">
        <v>288</v>
      </c>
      <c t="n" r="D17" s="7">
        <v>9600000</v>
      </c>
      <c t="n" r="E17" s="7">
        <v>0</v>
      </c>
      <c t="n" r="F17" s="7">
        <v>9800000</v>
      </c>
    </row>
    <row r="18" spans="1:6">
      <c t="s" r="A18" s="4">
        <v>289</v>
      </c>
      <c t="n" r="D18" s="6">
        <v>7600000</v>
      </c>
      <c t="n" r="E18" s="6">
        <v>6700000</v>
      </c>
    </row>
    <row r="19" spans="1:6">
      <c t="s" r="A19" s="4">
        <v>290</v>
      </c>
      <c t="n" r="D19" s="6">
        <v>27835000</v>
      </c>
      <c t="n" r="E19" s="6">
        <v>0</v>
      </c>
    </row>
    <row r="20" spans="1:6">
      <c t="s" r="A20" s="4">
        <v>291</v>
      </c>
      <c t="s" r="C20" s="4">
        <v>292</v>
      </c>
    </row>
    <row r="21" spans="1:6">
      <c t="s" r="A21" s="4">
        <v>293</v>
      </c>
      <c t="n" r="D21" s="6">
        <v>0</v>
      </c>
      <c t="n" r="E21" s="6">
        <v>19948000</v>
      </c>
    </row>
    <row r="22" spans="1:6">
      <c t="s" r="A22" s="4">
        <v>46</v>
      </c>
      <c t="n" r="D22" s="7">
        <v>83248000</v>
      </c>
      <c t="n" r="E22" s="6">
        <v>83108000</v>
      </c>
    </row>
    <row r="23" spans="1:6">
      <c t="s" r="A23" s="4">
        <v>294</v>
      </c>
      <c t="n" r="D23" s="6">
        <v>1</v>
      </c>
    </row>
    <row r="24" spans="1:6">
      <c t="s" r="A24" s="4">
        <v>295</v>
      </c>
      <c t="n" r="D24" s="6">
        <v>1</v>
      </c>
    </row>
    <row r="25" spans="1:6">
      <c t="s" r="A25" s="4">
        <v>296</v>
      </c>
    </row>
    <row r="26" spans="1:6">
      <c t="s" r="A26" s="3">
        <v>270</v>
      </c>
    </row>
    <row r="27" spans="1:6">
      <c t="s" r="A27" s="4">
        <v>291</v>
      </c>
      <c t="s" r="B27" s="4">
        <v>297</v>
      </c>
    </row>
    <row r="28" spans="1:6">
      <c t="s" r="A28" s="4">
        <v>298</v>
      </c>
    </row>
    <row r="29" spans="1:6">
      <c t="s" r="A29" s="3">
        <v>270</v>
      </c>
    </row>
    <row r="30" spans="1:6">
      <c t="s" r="A30" s="4">
        <v>284</v>
      </c>
      <c t="s" r="D30" s="4">
        <v>299</v>
      </c>
    </row>
    <row r="31" spans="1:6">
      <c t="s" r="A31" s="4">
        <v>300</v>
      </c>
    </row>
    <row r="32" spans="1:6">
      <c t="s" r="A32" s="3">
        <v>270</v>
      </c>
    </row>
    <row r="33" spans="1:6">
      <c t="s" r="A33" s="4">
        <v>284</v>
      </c>
      <c t="s" r="D33" s="4">
        <v>301</v>
      </c>
    </row>
    <row r="34" spans="1:6">
      <c t="s" r="A34" s="4">
        <v>302</v>
      </c>
      <c t="s" r="D34" s="4">
        <v>303</v>
      </c>
    </row>
    <row r="35" spans="1:6">
      <c t="s" r="A35" s="4">
        <v>304</v>
      </c>
    </row>
    <row r="36" spans="1:6">
      <c t="s" r="A36" s="3">
        <v>270</v>
      </c>
    </row>
    <row r="37" spans="1:6">
      <c t="s" r="A37" s="4">
        <v>305</v>
      </c>
      <c t="n" r="D37" s="7">
        <v>5700000</v>
      </c>
      <c t="n" r="E37" s="6">
        <v>5700000</v>
      </c>
    </row>
    <row r="38" spans="1:6">
      <c t="s" r="A38" s="4">
        <v>306</v>
      </c>
      <c t="s" r="D38" s="4">
        <v>307</v>
      </c>
    </row>
    <row r="39" spans="1:6">
      <c t="s" r="A39" s="4">
        <v>281</v>
      </c>
      <c t="n" r="D39" s="7">
        <v>0</v>
      </c>
      <c t="n" r="E39" s="7">
        <v>0</v>
      </c>
      <c t="n" r="F39"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08</v>
      </c>
      <c t="s" r="B1" s="2">
        <v>1</v>
      </c>
    </row>
    <row r="2" spans="1:4">
      <c t="s" r="B2" s="2">
        <v>28</v>
      </c>
      <c t="s" r="C2" s="2">
        <v>29</v>
      </c>
      <c t="s" r="D2" s="2">
        <v>78</v>
      </c>
    </row>
    <row r="3" spans="1:4">
      <c t="s" r="A3" s="4">
        <v>309</v>
      </c>
    </row>
    <row r="4" spans="1:4">
      <c t="s" r="A4" s="3">
        <v>310</v>
      </c>
    </row>
    <row r="5" spans="1:4">
      <c t="s" r="A5" s="4">
        <v>311</v>
      </c>
      <c t="s" r="B5" s="4">
        <v>312</v>
      </c>
      <c t="s" r="C5" s="4">
        <v>312</v>
      </c>
      <c t="s" r="D5" s="4">
        <v>312</v>
      </c>
    </row>
    <row r="6" spans="1:4">
      <c t="s" r="A6" s="4">
        <v>313</v>
      </c>
    </row>
    <row r="7" spans="1:4">
      <c t="s" r="A7" s="3">
        <v>310</v>
      </c>
    </row>
    <row r="8" spans="1:4">
      <c t="s" r="A8" s="4">
        <v>311</v>
      </c>
      <c t="s" r="B8" s="4">
        <v>314</v>
      </c>
      <c t="s" r="C8" s="4">
        <v>314</v>
      </c>
      <c t="s" r="D8" s="4">
        <v>314</v>
      </c>
    </row>
    <row r="9" spans="1:4">
      <c t="s" r="A9" s="4">
        <v>315</v>
      </c>
    </row>
    <row r="10" spans="1:4">
      <c t="s" r="A10" s="3">
        <v>310</v>
      </c>
    </row>
    <row r="11" spans="1:4">
      <c t="s" r="A11" s="4">
        <v>311</v>
      </c>
      <c t="s" r="B11" s="4">
        <v>316</v>
      </c>
      <c t="s" r="C11" s="4">
        <v>316</v>
      </c>
      <c t="s" r="D11" s="4">
        <v>316</v>
      </c>
    </row>
    <row r="12" spans="1:4">
      <c t="s" r="A12" s="4">
        <v>317</v>
      </c>
    </row>
    <row r="13" spans="1:4">
      <c t="s" r="A13" s="3">
        <v>310</v>
      </c>
    </row>
    <row r="14" spans="1:4">
      <c t="s" r="A14" s="4">
        <v>311</v>
      </c>
      <c t="s" r="B14" s="4">
        <v>318</v>
      </c>
      <c t="s" r="C14" s="4">
        <v>318</v>
      </c>
      <c t="s" r="D14" s="4">
        <v>318</v>
      </c>
    </row>
    <row r="15" spans="1:4">
      <c t="s" r="A15" s="4">
        <v>319</v>
      </c>
    </row>
    <row r="16" spans="1:4">
      <c t="s" r="A16" s="3">
        <v>310</v>
      </c>
    </row>
    <row r="17" spans="1:4">
      <c t="s" r="A17" s="4">
        <v>311</v>
      </c>
      <c t="s" r="B17" s="4">
        <v>320</v>
      </c>
      <c t="s" r="C17" s="4">
        <v>320</v>
      </c>
      <c t="s" r="D17" s="4">
        <v>32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1</v>
      </c>
      <c t="s" r="B1" s="2">
        <v>28</v>
      </c>
      <c t="s" r="C1" s="2">
        <v>29</v>
      </c>
    </row>
    <row r="2" spans="1:3">
      <c t="s" r="A2" s="3">
        <v>310</v>
      </c>
    </row>
    <row r="3" spans="1:3">
      <c t="s" r="A3" s="4">
        <v>31</v>
      </c>
      <c t="n" r="B3" s="7">
        <v>1722477</v>
      </c>
      <c t="n" r="C3" s="7">
        <v>1690555</v>
      </c>
    </row>
    <row r="4" spans="1:3">
      <c t="s" r="A4" s="4">
        <v>322</v>
      </c>
      <c t="n" r="B4" s="6">
        <v>-821947</v>
      </c>
      <c t="n" r="C4" s="6">
        <v>-784215</v>
      </c>
    </row>
    <row r="5" spans="1:3">
      <c t="s" r="A5" s="4">
        <v>33</v>
      </c>
      <c t="n" r="B5" s="6">
        <v>900530</v>
      </c>
      <c t="n" r="C5" s="6">
        <v>906340</v>
      </c>
    </row>
    <row r="6" spans="1:3">
      <c t="s" r="A6" s="4">
        <v>34</v>
      </c>
      <c t="n" r="B6" s="6">
        <v>15720</v>
      </c>
      <c t="n" r="C6" s="6">
        <v>19376</v>
      </c>
    </row>
    <row r="7" spans="1:3">
      <c t="s" r="A7" s="4">
        <v>35</v>
      </c>
      <c t="n" r="B7" s="6">
        <v>541323</v>
      </c>
      <c t="n" r="C7" s="6">
        <v>171953</v>
      </c>
    </row>
    <row r="8" spans="1:3">
      <c t="s" r="A8" s="4">
        <v>36</v>
      </c>
      <c t="n" r="B8" s="6">
        <v>1457573</v>
      </c>
      <c t="n" r="C8" s="6">
        <v>1097669</v>
      </c>
    </row>
    <row r="9" spans="1:3">
      <c t="s" r="A9" s="4">
        <v>309</v>
      </c>
    </row>
    <row r="10" spans="1:3">
      <c t="s" r="A10" s="3">
        <v>310</v>
      </c>
    </row>
    <row r="11" spans="1:3">
      <c t="s" r="A11" s="4">
        <v>31</v>
      </c>
      <c t="n" r="B11" s="6">
        <v>689526</v>
      </c>
      <c t="n" r="C11" s="6">
        <v>678006</v>
      </c>
    </row>
    <row r="12" spans="1:3">
      <c t="s" r="A12" s="4">
        <v>322</v>
      </c>
      <c t="n" r="B12" s="6">
        <v>-361339</v>
      </c>
      <c t="n" r="C12" s="6">
        <v>-352271</v>
      </c>
    </row>
    <row r="13" spans="1:3">
      <c t="s" r="A13" s="4">
        <v>33</v>
      </c>
      <c t="n" r="B13" s="6">
        <v>328187</v>
      </c>
      <c t="n" r="C13" s="6">
        <v>325735</v>
      </c>
    </row>
    <row r="14" spans="1:3">
      <c t="s" r="A14" s="4">
        <v>34</v>
      </c>
      <c t="n" r="B14" s="6">
        <v>0</v>
      </c>
      <c t="n" r="C14" s="6">
        <v>0</v>
      </c>
    </row>
    <row r="15" spans="1:3">
      <c t="s" r="A15" s="4">
        <v>35</v>
      </c>
      <c t="n" r="B15" s="6">
        <v>16750</v>
      </c>
      <c t="n" r="C15" s="6">
        <v>11364</v>
      </c>
    </row>
    <row r="16" spans="1:3">
      <c t="s" r="A16" s="4">
        <v>36</v>
      </c>
      <c t="n" r="B16" s="6">
        <v>344937</v>
      </c>
      <c t="n" r="C16" s="6">
        <v>337099</v>
      </c>
    </row>
    <row r="17" spans="1:3">
      <c t="s" r="A17" s="4">
        <v>313</v>
      </c>
    </row>
    <row r="18" spans="1:3">
      <c t="s" r="A18" s="3">
        <v>310</v>
      </c>
    </row>
    <row r="19" spans="1:3">
      <c t="s" r="A19" s="4">
        <v>31</v>
      </c>
      <c t="n" r="B19" s="6">
        <v>355667</v>
      </c>
      <c t="n" r="C19" s="6">
        <v>351636</v>
      </c>
    </row>
    <row r="20" spans="1:3">
      <c t="s" r="A20" s="4">
        <v>322</v>
      </c>
      <c t="n" r="B20" s="6">
        <v>-198752</v>
      </c>
      <c t="n" r="C20" s="6">
        <v>-190317</v>
      </c>
    </row>
    <row r="21" spans="1:3">
      <c t="s" r="A21" s="4">
        <v>33</v>
      </c>
      <c t="n" r="B21" s="6">
        <v>156915</v>
      </c>
      <c t="n" r="C21" s="6">
        <v>161319</v>
      </c>
    </row>
    <row r="22" spans="1:3">
      <c t="s" r="A22" s="4">
        <v>34</v>
      </c>
      <c t="n" r="B22" s="6">
        <v>15720</v>
      </c>
      <c t="n" r="C22" s="6">
        <v>19376</v>
      </c>
    </row>
    <row r="23" spans="1:3">
      <c t="s" r="A23" s="4">
        <v>35</v>
      </c>
      <c t="n" r="B23" s="6">
        <v>32209</v>
      </c>
      <c t="n" r="C23" s="6">
        <v>33580</v>
      </c>
    </row>
    <row r="24" spans="1:3">
      <c t="s" r="A24" s="4">
        <v>36</v>
      </c>
      <c t="n" r="B24" s="6">
        <v>204844</v>
      </c>
      <c t="n" r="C24" s="6">
        <v>214275</v>
      </c>
    </row>
    <row r="25" spans="1:3">
      <c t="s" r="A25" s="4">
        <v>323</v>
      </c>
    </row>
    <row r="26" spans="1:3">
      <c t="s" r="A26" s="3">
        <v>310</v>
      </c>
    </row>
    <row r="27" spans="1:3">
      <c t="s" r="A27" s="4">
        <v>31</v>
      </c>
      <c t="n" r="B27" s="6">
        <v>588285</v>
      </c>
      <c t="n" r="C27" s="6">
        <v>587955</v>
      </c>
    </row>
    <row r="28" spans="1:3">
      <c t="s" r="A28" s="4">
        <v>322</v>
      </c>
      <c t="n" r="B28" s="6">
        <v>-237493</v>
      </c>
      <c t="n" r="C28" s="6">
        <v>-218020</v>
      </c>
    </row>
    <row r="29" spans="1:3">
      <c t="s" r="A29" s="4">
        <v>33</v>
      </c>
      <c t="n" r="B29" s="6">
        <v>350792</v>
      </c>
      <c t="n" r="C29" s="6">
        <v>369935</v>
      </c>
    </row>
    <row r="30" spans="1:3">
      <c t="s" r="A30" s="4">
        <v>34</v>
      </c>
      <c t="n" r="B30" s="6">
        <v>0</v>
      </c>
      <c t="n" r="C30" s="6">
        <v>0</v>
      </c>
    </row>
    <row r="31" spans="1:3">
      <c t="s" r="A31" s="4">
        <v>35</v>
      </c>
      <c t="n" r="B31" s="6">
        <v>48</v>
      </c>
      <c t="n" r="C31" s="6">
        <v>0</v>
      </c>
    </row>
    <row r="32" spans="1:3">
      <c t="s" r="A32" s="4">
        <v>36</v>
      </c>
      <c t="n" r="B32" s="6">
        <v>350840</v>
      </c>
      <c t="n" r="C32" s="6">
        <v>369935</v>
      </c>
    </row>
    <row r="33" spans="1:3">
      <c t="s" r="A33" s="4">
        <v>324</v>
      </c>
    </row>
    <row r="34" spans="1:3">
      <c t="s" r="A34" s="3">
        <v>310</v>
      </c>
    </row>
    <row r="35" spans="1:3">
      <c t="s" r="A35" s="4">
        <v>31</v>
      </c>
      <c t="n" r="B35" s="6">
        <v>0</v>
      </c>
      <c t="n" r="C35" s="6">
        <v>0</v>
      </c>
    </row>
    <row r="36" spans="1:3">
      <c t="s" r="A36" s="4">
        <v>322</v>
      </c>
      <c t="n" r="B36" s="6">
        <v>0</v>
      </c>
      <c t="n" r="C36" s="6">
        <v>0</v>
      </c>
    </row>
    <row r="37" spans="1:3">
      <c t="s" r="A37" s="4">
        <v>33</v>
      </c>
      <c t="n" r="B37" s="6">
        <v>0</v>
      </c>
      <c t="n" r="C37" s="6">
        <v>0</v>
      </c>
    </row>
    <row r="38" spans="1:3">
      <c t="s" r="A38" s="4">
        <v>34</v>
      </c>
      <c t="n" r="B38" s="6">
        <v>0</v>
      </c>
      <c t="n" r="C38" s="6">
        <v>0</v>
      </c>
    </row>
    <row r="39" spans="1:3">
      <c t="s" r="A39" s="4">
        <v>35</v>
      </c>
      <c t="n" r="B39" s="6">
        <v>488700</v>
      </c>
      <c t="n" r="C39" s="6">
        <v>115779</v>
      </c>
    </row>
    <row r="40" spans="1:3">
      <c t="s" r="A40" s="4">
        <v>36</v>
      </c>
      <c t="n" r="B40" s="6">
        <v>488700</v>
      </c>
      <c t="n" r="C40" s="6">
        <v>115779</v>
      </c>
    </row>
    <row r="41" spans="1:3">
      <c t="s" r="A41" s="4">
        <v>53</v>
      </c>
    </row>
    <row r="42" spans="1:3">
      <c t="s" r="A42" s="3">
        <v>310</v>
      </c>
    </row>
    <row r="43" spans="1:3">
      <c t="s" r="A43" s="4">
        <v>31</v>
      </c>
      <c t="n" r="B43" s="6">
        <v>88999</v>
      </c>
      <c t="n" r="C43" s="6">
        <v>72958</v>
      </c>
    </row>
    <row r="44" spans="1:3">
      <c t="s" r="A44" s="4">
        <v>322</v>
      </c>
      <c t="n" r="B44" s="6">
        <v>-24363</v>
      </c>
      <c t="n" r="C44" s="6">
        <v>-23607</v>
      </c>
    </row>
    <row r="45" spans="1:3">
      <c t="s" r="A45" s="4">
        <v>33</v>
      </c>
      <c t="n" r="B45" s="6">
        <v>64636</v>
      </c>
      <c t="n" r="C45" s="6">
        <v>49351</v>
      </c>
    </row>
    <row r="46" spans="1:3">
      <c t="s" r="A46" s="4">
        <v>34</v>
      </c>
      <c t="n" r="B46" s="6">
        <v>0</v>
      </c>
      <c t="n" r="C46" s="6">
        <v>0</v>
      </c>
    </row>
    <row r="47" spans="1:3">
      <c t="s" r="A47" s="4">
        <v>35</v>
      </c>
      <c t="n" r="B47" s="6">
        <v>3616</v>
      </c>
      <c t="n" r="C47" s="6">
        <v>11230</v>
      </c>
    </row>
    <row r="48" spans="1:3">
      <c t="s" r="A48" s="4">
        <v>36</v>
      </c>
      <c t="n" r="B48" s="7">
        <v>68252</v>
      </c>
      <c t="n" r="C48" s="7">
        <v>605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3"/>
    <col customWidth="1" max="2" min="2" width="74"/>
    <col customWidth="1" max="3" min="3" width="21"/>
    <col customWidth="1" max="4" min="4" width="21"/>
    <col customWidth="1" max="5" min="5" width="21"/>
  </cols>
  <sheetData>
    <row r="1" spans="1:5">
      <c t="s" r="A1" s="1">
        <v>325</v>
      </c>
      <c t="s" r="B1" s="2">
        <v>1</v>
      </c>
    </row>
    <row r="2" spans="1:5">
      <c t="s" r="B2" s="2">
        <v>326</v>
      </c>
      <c t="s" r="C2" s="2">
        <v>268</v>
      </c>
      <c t="s" r="D2" s="2">
        <v>269</v>
      </c>
      <c t="s" r="E2" s="2">
        <v>327</v>
      </c>
    </row>
    <row r="3" spans="1:5">
      <c t="s" r="A3" s="3">
        <v>310</v>
      </c>
    </row>
    <row r="4" spans="1:5">
      <c t="s" r="A4" s="4">
        <v>35</v>
      </c>
      <c t="n" r="B4" s="7">
        <v>541323000</v>
      </c>
      <c t="n" r="C4" s="7">
        <v>171953000</v>
      </c>
    </row>
    <row r="5" spans="1:5">
      <c t="s" r="A5" s="4">
        <v>278</v>
      </c>
      <c t="n" r="B5" s="7">
        <v>13800000</v>
      </c>
      <c t="n" r="C5" s="6">
        <v>900000</v>
      </c>
      <c t="n" r="D5" s="7">
        <v>200000</v>
      </c>
    </row>
    <row r="6" spans="1:5">
      <c t="s" r="A6" s="4">
        <v>328</v>
      </c>
    </row>
    <row r="7" spans="1:5">
      <c t="s" r="A7" s="3">
        <v>310</v>
      </c>
    </row>
    <row r="8" spans="1:5">
      <c t="s" r="A8" s="4">
        <v>329</v>
      </c>
      <c t="n" r="E8" s="7">
        <v>332000000</v>
      </c>
    </row>
    <row r="9" spans="1:5">
      <c t="s" r="A9" s="4">
        <v>309</v>
      </c>
    </row>
    <row r="10" spans="1:5">
      <c t="s" r="A10" s="3">
        <v>310</v>
      </c>
    </row>
    <row r="11" spans="1:5">
      <c t="s" r="A11" s="4">
        <v>330</v>
      </c>
      <c t="s" r="B11" s="4">
        <v>331</v>
      </c>
    </row>
    <row r="12" spans="1:5">
      <c t="s" r="A12" s="4">
        <v>332</v>
      </c>
      <c t="n" r="B12" s="6">
        <v>2</v>
      </c>
    </row>
    <row r="13" spans="1:5">
      <c t="s" r="A13" s="4">
        <v>333</v>
      </c>
      <c t="n" r="B13" s="6">
        <v>874</v>
      </c>
    </row>
    <row r="14" spans="1:5">
      <c t="s" r="A14" s="4">
        <v>334</v>
      </c>
      <c t="n" r="B14" s="7">
        <v>8700000</v>
      </c>
      <c t="n" r="C14" s="6">
        <v>11400000</v>
      </c>
    </row>
    <row r="15" spans="1:5">
      <c t="s" r="A15" s="4">
        <v>35</v>
      </c>
      <c t="n" r="B15" s="7">
        <v>16750000</v>
      </c>
      <c t="n" r="C15" s="6">
        <v>11364000</v>
      </c>
    </row>
    <row r="16" spans="1:5">
      <c t="s" r="A16" s="4">
        <v>313</v>
      </c>
    </row>
    <row r="17" spans="1:5">
      <c t="s" r="A17" s="3">
        <v>310</v>
      </c>
    </row>
    <row r="18" spans="1:5">
      <c t="s" r="A18" s="4">
        <v>330</v>
      </c>
      <c t="s" r="B18" s="4">
        <v>335</v>
      </c>
    </row>
    <row r="19" spans="1:5">
      <c t="s" r="A19" s="4">
        <v>332</v>
      </c>
      <c t="n" r="B19" s="6">
        <v>2</v>
      </c>
    </row>
    <row r="20" spans="1:5">
      <c t="s" r="A20" s="4">
        <v>333</v>
      </c>
      <c t="n" r="B20" s="6">
        <v>1897</v>
      </c>
    </row>
    <row r="21" spans="1:5">
      <c t="s" r="A21" s="4">
        <v>334</v>
      </c>
      <c t="n" r="B21" s="7">
        <v>3100000</v>
      </c>
      <c t="n" r="C21" s="6">
        <v>3100000</v>
      </c>
    </row>
    <row r="22" spans="1:5">
      <c t="s" r="A22" s="4">
        <v>336</v>
      </c>
      <c t="s" r="B22" s="4">
        <v>335</v>
      </c>
    </row>
    <row r="23" spans="1:5">
      <c t="s" r="A23" s="4">
        <v>35</v>
      </c>
      <c t="n" r="B23" s="7">
        <v>32209000</v>
      </c>
      <c t="n" r="C23" s="6">
        <v>33580000</v>
      </c>
    </row>
    <row r="24" spans="1:5">
      <c t="s" r="A24" s="4">
        <v>323</v>
      </c>
    </row>
    <row r="25" spans="1:5">
      <c t="s" r="A25" s="3">
        <v>310</v>
      </c>
    </row>
    <row r="26" spans="1:5">
      <c t="s" r="A26" s="4">
        <v>337</v>
      </c>
      <c t="n" r="B26" s="6">
        <v>3</v>
      </c>
    </row>
    <row r="27" spans="1:5">
      <c t="s" r="A27" s="4">
        <v>338</v>
      </c>
      <c t="n" r="B27" s="6">
        <v>1100</v>
      </c>
    </row>
    <row r="28" spans="1:5">
      <c t="s" r="A28" s="4">
        <v>339</v>
      </c>
      <c t="n" r="B28" s="6">
        <v>2</v>
      </c>
    </row>
    <row r="29" spans="1:5">
      <c t="s" r="A29" s="4">
        <v>340</v>
      </c>
      <c t="n" r="B29" s="6">
        <v>500</v>
      </c>
    </row>
    <row r="30" spans="1:5">
      <c t="s" r="A30" s="4">
        <v>341</v>
      </c>
      <c t="n" r="B30" s="6">
        <v>500</v>
      </c>
    </row>
    <row r="31" spans="1:5">
      <c t="s" r="A31" s="4">
        <v>35</v>
      </c>
      <c t="n" r="B31" s="7">
        <v>48000</v>
      </c>
      <c t="n" r="C31" s="6">
        <v>0</v>
      </c>
    </row>
    <row r="32" spans="1:5">
      <c t="s" r="A32" s="4">
        <v>53</v>
      </c>
    </row>
    <row r="33" spans="1:5">
      <c t="s" r="A33" s="3">
        <v>310</v>
      </c>
    </row>
    <row r="34" spans="1:5">
      <c t="s" r="A34" s="4">
        <v>342</v>
      </c>
      <c t="n" r="B34" s="6">
        <v>110</v>
      </c>
    </row>
    <row r="35" spans="1:5">
      <c t="s" r="A35" s="4">
        <v>35</v>
      </c>
      <c t="n" r="B35" s="7">
        <v>3616000</v>
      </c>
      <c t="n" r="C35" s="6">
        <v>11230000</v>
      </c>
    </row>
    <row r="36" spans="1:5">
      <c t="s" r="A36" s="4">
        <v>324</v>
      </c>
    </row>
    <row r="37" spans="1:5">
      <c t="s" r="A37" s="3">
        <v>310</v>
      </c>
    </row>
    <row r="38" spans="1:5">
      <c t="s" r="A38" s="4">
        <v>333</v>
      </c>
      <c t="n" r="B38" s="6">
        <v>1000</v>
      </c>
    </row>
    <row r="39" spans="1:5">
      <c t="s" r="A39" s="4">
        <v>343</v>
      </c>
      <c t="n" r="B39" s="7">
        <v>40000000</v>
      </c>
    </row>
    <row r="40" spans="1:5">
      <c t="s" r="A40" s="4">
        <v>52</v>
      </c>
      <c t="n" r="B40" s="6">
        <v>3100000</v>
      </c>
    </row>
    <row r="41" spans="1:5">
      <c t="s" r="A41" s="4">
        <v>344</v>
      </c>
      <c t="n" r="B41" s="7">
        <v>834300000</v>
      </c>
    </row>
    <row r="42" spans="1:5">
      <c t="s" r="A42" s="4">
        <v>345</v>
      </c>
      <c t="n" r="B42" s="6">
        <v>2</v>
      </c>
    </row>
    <row r="43" spans="1:5">
      <c t="s" r="A43" s="4">
        <v>346</v>
      </c>
      <c t="n" r="B43" s="6">
        <v>2</v>
      </c>
    </row>
    <row r="44" spans="1:5">
      <c t="s" r="A44" s="4">
        <v>347</v>
      </c>
      <c t="n" r="B44" s="6">
        <v>1</v>
      </c>
    </row>
    <row r="45" spans="1:5">
      <c t="s" r="A45" s="4">
        <v>35</v>
      </c>
      <c t="n" r="B45" s="7">
        <v>488700000</v>
      </c>
      <c t="n" r="C45" s="6">
        <v>115779000</v>
      </c>
    </row>
    <row r="46" spans="1:5">
      <c t="s" r="A46" s="4">
        <v>348</v>
      </c>
      <c t="n" r="B46" s="6">
        <v>2300000</v>
      </c>
      <c t="n" r="C46" s="7">
        <v>4500000</v>
      </c>
      <c t="n" r="D46" s="7">
        <v>7700000</v>
      </c>
    </row>
    <row r="47" spans="1:5">
      <c t="s" r="A47" s="4">
        <v>278</v>
      </c>
      <c t="n" r="B47" s="7">
        <v>126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s>
  <sheetData>
    <row r="1" spans="1:4">
      <c t="s" r="A1" s="1">
        <v>349</v>
      </c>
      <c t="s" r="B1" s="2">
        <v>350</v>
      </c>
      <c t="s" r="C1" s="2">
        <v>1</v>
      </c>
    </row>
    <row r="2" spans="1:4">
      <c t="s" r="B2" s="2">
        <v>351</v>
      </c>
      <c t="s" r="C2" s="2">
        <v>352</v>
      </c>
      <c t="s" r="D2" s="2">
        <v>353</v>
      </c>
    </row>
    <row r="3" spans="1:4">
      <c t="s" r="A3" s="3">
        <v>354</v>
      </c>
    </row>
    <row r="4" spans="1:4">
      <c t="s" r="A4" s="4">
        <v>355</v>
      </c>
      <c t="n" r="D4" s="7">
        <v>17953</v>
      </c>
    </row>
    <row r="5" spans="1:4">
      <c t="s" r="A5" s="4">
        <v>356</v>
      </c>
      <c t="n" r="B5" s="7">
        <v>8600</v>
      </c>
      <c t="n" r="C5" s="7">
        <v>8569</v>
      </c>
      <c t="n" r="D5" s="7">
        <v>2253</v>
      </c>
    </row>
    <row r="6" spans="1:4">
      <c t="s" r="A6" s="4">
        <v>357</v>
      </c>
      <c t="n" r="D6" s="6">
        <v>2</v>
      </c>
    </row>
    <row r="7" spans="1:4">
      <c t="s" r="A7" s="4">
        <v>313</v>
      </c>
    </row>
    <row r="8" spans="1:4">
      <c t="s" r="A8" s="3">
        <v>354</v>
      </c>
    </row>
    <row r="9" spans="1:4">
      <c t="s" r="A9" s="4">
        <v>358</v>
      </c>
      <c t="n" r="C9" s="7">
        <v>97600</v>
      </c>
      <c t="n" r="D9" s="7">
        <v>93700</v>
      </c>
    </row>
    <row r="10" spans="1:4">
      <c t="s" r="A10" s="4">
        <v>359</v>
      </c>
      <c t="s" r="C10" s="4">
        <v>360</v>
      </c>
    </row>
    <row r="11" spans="1:4">
      <c t="s" r="A11" s="4">
        <v>361</v>
      </c>
      <c t="s" r="C11" s="4">
        <v>36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63</v>
      </c>
      <c t="s" r="B1" s="2">
        <v>350</v>
      </c>
      <c t="s" r="C1" s="2">
        <v>1</v>
      </c>
    </row>
    <row r="2" spans="1:5">
      <c t="s" r="B2" s="2">
        <v>364</v>
      </c>
      <c t="s" r="C2" s="2">
        <v>28</v>
      </c>
      <c t="s" r="D2" s="2">
        <v>29</v>
      </c>
      <c t="s" r="E2" s="2">
        <v>78</v>
      </c>
    </row>
    <row r="3" spans="1:5">
      <c t="s" r="A3" s="3">
        <v>365</v>
      </c>
    </row>
    <row r="4" spans="1:5">
      <c t="s" r="A4" s="4">
        <v>366</v>
      </c>
      <c t="n" r="C4" s="7">
        <v>104936</v>
      </c>
      <c t="n" r="D4" s="7">
        <v>80860</v>
      </c>
    </row>
    <row r="5" spans="1:5">
      <c t="s" r="A5" s="4">
        <v>367</v>
      </c>
      <c t="n" r="C5" s="6">
        <v>4695</v>
      </c>
      <c t="n" r="D5" s="6">
        <v>3870</v>
      </c>
      <c t="n" r="E5" s="7">
        <v>3980</v>
      </c>
    </row>
    <row r="6" spans="1:5">
      <c t="s" r="A6" s="4">
        <v>355</v>
      </c>
      <c t="n" r="D6" s="6">
        <v>17953</v>
      </c>
    </row>
    <row r="7" spans="1:5">
      <c t="s" r="A7" s="4">
        <v>368</v>
      </c>
      <c t="n" r="B7" s="7">
        <v>8600</v>
      </c>
      <c t="n" r="C7" s="6">
        <v>8569</v>
      </c>
      <c t="n" r="D7" s="6">
        <v>2253</v>
      </c>
    </row>
    <row r="8" spans="1:5">
      <c t="s" r="A8" s="4">
        <v>369</v>
      </c>
      <c t="n" r="C8" s="7">
        <v>118200</v>
      </c>
      <c t="n" r="D8" s="7">
        <v>104936</v>
      </c>
      <c t="n" r="E8" s="7">
        <v>8086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v>
      </c>
      <c t="s" r="B1" s="2">
        <v>1</v>
      </c>
    </row>
    <row r="2" spans="1:4">
      <c t="s" r="B2" s="2">
        <v>28</v>
      </c>
      <c t="s" r="C2" s="2">
        <v>29</v>
      </c>
      <c t="s" r="D2" s="2">
        <v>78</v>
      </c>
    </row>
    <row r="3" spans="1:4">
      <c t="s" r="A3" s="3">
        <v>104</v>
      </c>
    </row>
    <row r="4" spans="1:4">
      <c t="s" r="A4" s="4">
        <v>99</v>
      </c>
      <c t="n" r="B4" s="7">
        <v>11896</v>
      </c>
      <c t="n" r="C4" s="7">
        <v>9096</v>
      </c>
      <c t="n" r="D4" s="7">
        <v>9807</v>
      </c>
    </row>
    <row r="5" spans="1:4">
      <c t="s" r="A5" s="3">
        <v>105</v>
      </c>
    </row>
    <row r="6" spans="1:4">
      <c t="s" r="A6" s="4">
        <v>87</v>
      </c>
      <c t="n" r="B6" s="6">
        <v>45168</v>
      </c>
      <c t="n" r="C6" s="6">
        <v>42049</v>
      </c>
      <c t="n" r="D6" s="6">
        <v>42346</v>
      </c>
    </row>
    <row r="7" spans="1:4">
      <c t="s" r="A7" s="4">
        <v>106</v>
      </c>
      <c t="n" r="B7" s="6">
        <v>18706</v>
      </c>
      <c t="n" r="C7" s="6">
        <v>17766</v>
      </c>
      <c t="n" r="D7" s="6">
        <v>18604</v>
      </c>
    </row>
    <row r="8" spans="1:4">
      <c t="s" r="A8" s="4">
        <v>107</v>
      </c>
      <c t="n" r="B8" s="6">
        <v>5893</v>
      </c>
      <c t="n" r="C8" s="6">
        <v>5503</v>
      </c>
      <c t="n" r="D8" s="6">
        <v>5141</v>
      </c>
    </row>
    <row r="9" spans="1:4">
      <c t="s" r="A9" s="4">
        <v>108</v>
      </c>
      <c t="n" r="B9" s="6">
        <v>-2910</v>
      </c>
      <c t="n" r="C9" s="6">
        <v>-2841</v>
      </c>
      <c t="n" r="D9" s="6">
        <v>-2774</v>
      </c>
    </row>
    <row r="10" spans="1:4">
      <c t="s" r="A10" s="4">
        <v>109</v>
      </c>
      <c t="n" r="B10" s="6">
        <v>-2871</v>
      </c>
      <c t="n" r="C10" s="6">
        <v>-2224</v>
      </c>
      <c t="n" r="D10" s="6">
        <v>-3060</v>
      </c>
    </row>
    <row r="11" spans="1:4">
      <c t="s" r="A11" s="4">
        <v>110</v>
      </c>
      <c t="n" r="B11" s="6">
        <v>47783</v>
      </c>
      <c t="n" r="C11" s="6">
        <v>-57141</v>
      </c>
      <c t="n" r="D11" s="6">
        <v>-18834</v>
      </c>
    </row>
    <row r="12" spans="1:4">
      <c t="s" r="A12" s="4">
        <v>111</v>
      </c>
      <c t="n" r="B12" s="6">
        <v>62694</v>
      </c>
      <c t="n" r="C12" s="6">
        <v>9204</v>
      </c>
      <c t="n" r="D12" s="6">
        <v>-20555</v>
      </c>
    </row>
    <row r="13" spans="1:4">
      <c t="s" r="A13" s="4">
        <v>112</v>
      </c>
      <c t="n" r="B13" s="6">
        <v>26968</v>
      </c>
      <c t="n" r="C13" s="6">
        <v>-2467</v>
      </c>
      <c t="n" r="D13" s="6">
        <v>-9004</v>
      </c>
    </row>
    <row r="14" spans="1:4">
      <c t="s" r="A14" s="4">
        <v>113</v>
      </c>
      <c t="n" r="B14" s="6">
        <v>5973</v>
      </c>
      <c t="n" r="C14" s="6">
        <v>-2096</v>
      </c>
      <c t="n" r="D14" s="6">
        <v>-1564</v>
      </c>
    </row>
    <row r="15" spans="1:4">
      <c t="s" r="A15" s="4">
        <v>114</v>
      </c>
      <c t="n" r="B15" s="6">
        <v>219300</v>
      </c>
      <c t="n" r="C15" s="6">
        <v>16849</v>
      </c>
      <c t="n" r="D15" s="6">
        <v>20107</v>
      </c>
    </row>
    <row r="16" spans="1:4">
      <c t="s" r="A16" s="3">
        <v>115</v>
      </c>
    </row>
    <row r="17" spans="1:4">
      <c t="s" r="A17" s="4">
        <v>116</v>
      </c>
      <c t="n" r="B17" s="6">
        <v>-130293</v>
      </c>
      <c t="n" r="C17" s="6">
        <v>-3931</v>
      </c>
      <c t="n" r="D17" s="6">
        <v>-112454</v>
      </c>
    </row>
    <row r="18" spans="1:4">
      <c t="s" r="A18" s="4">
        <v>117</v>
      </c>
      <c t="n" r="B18" s="6">
        <v>130240</v>
      </c>
      <c t="n" r="C18" s="6">
        <v>21746</v>
      </c>
      <c t="n" r="D18" s="6">
        <v>143605</v>
      </c>
    </row>
    <row r="19" spans="1:4">
      <c t="s" r="A19" s="4">
        <v>118</v>
      </c>
      <c t="n" r="B19" s="6">
        <v>-4726</v>
      </c>
      <c t="n" r="C19" s="6">
        <v>-6760</v>
      </c>
      <c t="n" r="D19" s="6">
        <v>-7468</v>
      </c>
    </row>
    <row r="20" spans="1:4">
      <c t="s" r="A20" s="4">
        <v>119</v>
      </c>
      <c t="n" r="B20" s="6">
        <v>-373516</v>
      </c>
      <c t="n" r="C20" s="6">
        <v>-135857</v>
      </c>
      <c t="n" r="D20" s="6">
        <v>-32093</v>
      </c>
    </row>
    <row r="21" spans="1:4">
      <c t="s" r="A21" s="4">
        <v>120</v>
      </c>
      <c t="n" r="B21" s="6">
        <v>-378295</v>
      </c>
      <c t="n" r="C21" s="6">
        <v>-124802</v>
      </c>
      <c t="n" r="D21" s="6">
        <v>-8410</v>
      </c>
    </row>
    <row r="22" spans="1:4">
      <c t="s" r="A22" s="3">
        <v>121</v>
      </c>
    </row>
    <row r="23" spans="1:4">
      <c t="s" r="A23" s="4">
        <v>122</v>
      </c>
      <c t="n" r="B23" s="6">
        <v>332000</v>
      </c>
      <c t="n" r="C23" s="6">
        <v>0</v>
      </c>
      <c t="n" r="D23" s="6">
        <v>100000</v>
      </c>
    </row>
    <row r="24" spans="1:4">
      <c t="s" r="A24" s="4">
        <v>123</v>
      </c>
      <c t="n" r="B24" s="6">
        <v>-1754</v>
      </c>
      <c t="n" r="C24" s="6">
        <v>0</v>
      </c>
      <c t="n" r="D24" s="6">
        <v>-744</v>
      </c>
    </row>
    <row r="25" spans="1:4">
      <c t="s" r="A25" s="4">
        <v>124</v>
      </c>
      <c t="n" r="B25" s="6">
        <v>-28292</v>
      </c>
      <c t="n" r="C25" s="6">
        <v>-28292</v>
      </c>
      <c t="n" r="D25" s="6">
        <v>-88827</v>
      </c>
    </row>
    <row r="26" spans="1:4">
      <c t="s" r="A26" s="4">
        <v>125</v>
      </c>
      <c t="n" r="B26" s="6">
        <v>0</v>
      </c>
      <c t="n" r="C26" s="6">
        <v>0</v>
      </c>
      <c t="n" r="D26" s="6">
        <v>-7800</v>
      </c>
    </row>
    <row r="27" spans="1:4">
      <c t="s" r="A27" s="4">
        <v>126</v>
      </c>
      <c t="n" r="B27" s="6">
        <v>104000</v>
      </c>
      <c t="n" r="C27" s="6">
        <v>387604</v>
      </c>
      <c t="n" r="D27" s="6">
        <v>0</v>
      </c>
    </row>
    <row r="28" spans="1:4">
      <c t="s" r="A28" s="4">
        <v>127</v>
      </c>
      <c t="n" r="B28" s="6">
        <v>-190000</v>
      </c>
      <c t="n" r="C28" s="6">
        <v>-301604</v>
      </c>
      <c t="n" r="D28" s="6">
        <v>0</v>
      </c>
    </row>
    <row r="29" spans="1:4">
      <c t="s" r="A29" s="4">
        <v>128</v>
      </c>
      <c t="n" r="B29" s="6">
        <v>215954</v>
      </c>
      <c t="n" r="C29" s="6">
        <v>57708</v>
      </c>
      <c t="n" r="D29" s="6">
        <v>2629</v>
      </c>
    </row>
    <row r="30" spans="1:4">
      <c t="s" r="A30" s="4">
        <v>129</v>
      </c>
      <c t="n" r="B30" s="6">
        <v>56959</v>
      </c>
      <c t="n" r="C30" s="6">
        <v>-50245</v>
      </c>
      <c t="n" r="D30" s="6">
        <v>14326</v>
      </c>
    </row>
    <row r="31" spans="1:4">
      <c t="s" r="A31" s="4">
        <v>130</v>
      </c>
      <c t="n" r="B31" s="6">
        <v>1424</v>
      </c>
      <c t="n" r="C31" s="6">
        <v>51669</v>
      </c>
      <c t="n" r="D31" s="6">
        <v>37343</v>
      </c>
    </row>
    <row r="32" spans="1:4">
      <c t="s" r="A32" s="4">
        <v>131</v>
      </c>
      <c t="n" r="B32" s="7">
        <v>58383</v>
      </c>
      <c t="n" r="C32" s="7">
        <v>1424</v>
      </c>
      <c t="n" r="D32" s="7">
        <v>516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370</v>
      </c>
      <c t="s" r="B1" s="2">
        <v>1</v>
      </c>
    </row>
    <row r="2" spans="1:4">
      <c t="s" r="B2" s="2">
        <v>28</v>
      </c>
      <c t="s" r="C2" s="2">
        <v>29</v>
      </c>
      <c t="s" r="D2" s="2">
        <v>78</v>
      </c>
    </row>
    <row r="3" spans="1:4">
      <c t="s" r="A3" s="3">
        <v>142</v>
      </c>
    </row>
    <row r="4" spans="1:4">
      <c t="s" r="A4" s="4">
        <v>371</v>
      </c>
      <c t="s" r="B4" s="4">
        <v>372</v>
      </c>
      <c t="s" r="C4" s="4">
        <v>373</v>
      </c>
      <c t="s" r="D4" s="4">
        <v>374</v>
      </c>
    </row>
    <row r="5" spans="1:4">
      <c t="s" r="A5" s="4">
        <v>375</v>
      </c>
      <c t="n" r="B5" s="7">
        <v>1200</v>
      </c>
      <c t="n" r="C5" s="7">
        <v>0</v>
      </c>
    </row>
    <row r="6" spans="1:4">
      <c t="s" r="A6" s="4">
        <v>376</v>
      </c>
      <c t="n" r="B6" s="6">
        <v>8000</v>
      </c>
      <c t="n" r="C6" s="6">
        <v>10000</v>
      </c>
    </row>
    <row r="7" spans="1:4">
      <c t="s" r="A7" s="4">
        <v>83</v>
      </c>
      <c t="n" r="B7" s="7">
        <v>494909</v>
      </c>
      <c t="n" r="C7" s="7">
        <v>518814</v>
      </c>
      <c t="n" r="D7" s="7">
        <v>46315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77</v>
      </c>
      <c t="s" r="B1" s="2">
        <v>1</v>
      </c>
    </row>
    <row r="2" spans="1:2">
      <c t="s" r="B2" s="2">
        <v>352</v>
      </c>
    </row>
    <row r="3" spans="1:2">
      <c t="s" r="A3" s="3">
        <v>142</v>
      </c>
    </row>
    <row r="4" spans="1:2">
      <c t="n" r="A4" s="6">
        <v>2016</v>
      </c>
      <c t="n" r="B4" s="7">
        <v>245</v>
      </c>
    </row>
    <row r="5" spans="1:2">
      <c t="n" r="A5" s="6">
        <v>2017</v>
      </c>
      <c t="n" r="B5" s="8">
        <v>161.7</v>
      </c>
    </row>
    <row r="6" spans="1:2">
      <c t="n" r="A6" s="6">
        <v>2018</v>
      </c>
      <c t="n" r="B6" s="6">
        <v>173</v>
      </c>
    </row>
    <row r="7" spans="1:2">
      <c t="s" r="A7" s="4">
        <v>378</v>
      </c>
      <c t="n" r="B7" s="9">
        <v>57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22"/>
  </cols>
  <sheetData>
    <row r="1" spans="1:3">
      <c t="s" r="A1" s="1">
        <v>379</v>
      </c>
      <c t="s" r="B1" s="2">
        <v>350</v>
      </c>
      <c t="s" r="C1" s="2">
        <v>1</v>
      </c>
    </row>
    <row r="2" spans="1:3">
      <c t="s" r="B2" s="2">
        <v>380</v>
      </c>
      <c t="s" r="C2" s="2">
        <v>381</v>
      </c>
    </row>
    <row r="3" spans="1:3">
      <c t="s" r="A3" s="3">
        <v>382</v>
      </c>
    </row>
    <row r="4" spans="1:3">
      <c t="s" r="A4" s="4">
        <v>272</v>
      </c>
      <c t="n" r="C4" s="6">
        <v>11</v>
      </c>
    </row>
    <row r="5" spans="1:3">
      <c t="s" r="A5" s="4">
        <v>383</v>
      </c>
      <c t="s" r="C5" s="4">
        <v>303</v>
      </c>
    </row>
    <row r="6" spans="1:3">
      <c t="s" r="A6" s="4">
        <v>384</v>
      </c>
      <c t="s" r="C6" s="4">
        <v>385</v>
      </c>
    </row>
    <row r="7" spans="1:3">
      <c t="s" r="A7" s="4">
        <v>386</v>
      </c>
      <c t="s" r="C7" s="4">
        <v>387</v>
      </c>
    </row>
    <row r="8" spans="1:3">
      <c t="s" r="A8" s="4">
        <v>388</v>
      </c>
      <c t="n" r="C8" s="6">
        <v>5</v>
      </c>
    </row>
    <row r="9" spans="1:3">
      <c t="s" r="A9" s="4">
        <v>389</v>
      </c>
      <c t="n" r="C9" s="6">
        <v>9</v>
      </c>
    </row>
    <row r="10" spans="1:3">
      <c t="s" r="A10" s="4">
        <v>390</v>
      </c>
    </row>
    <row r="11" spans="1:3">
      <c t="s" r="A11" s="3">
        <v>382</v>
      </c>
    </row>
    <row r="12" spans="1:3">
      <c t="s" r="A12" s="4">
        <v>389</v>
      </c>
      <c t="n" r="B12" s="6">
        <v>60</v>
      </c>
    </row>
    <row r="13" spans="1:3">
      <c t="s" r="A13" s="4">
        <v>391</v>
      </c>
    </row>
    <row r="14" spans="1:3">
      <c t="s" r="A14" s="3">
        <v>382</v>
      </c>
    </row>
    <row r="15" spans="1:3">
      <c t="s" r="A15" s="4">
        <v>392</v>
      </c>
      <c t="n" r="C15" s="6">
        <v>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3</v>
      </c>
      <c t="s" r="B1" s="2">
        <v>1</v>
      </c>
    </row>
    <row r="2" spans="1:4">
      <c t="s" r="B2" s="2">
        <v>28</v>
      </c>
      <c t="s" r="C2" s="2">
        <v>29</v>
      </c>
      <c t="s" r="D2" s="2">
        <v>78</v>
      </c>
    </row>
    <row r="3" spans="1:4">
      <c t="s" r="A3" s="3">
        <v>394</v>
      </c>
    </row>
    <row r="4" spans="1:4">
      <c t="s" r="A4" s="4">
        <v>395</v>
      </c>
      <c t="n" r="B4" s="9">
        <v>968.9</v>
      </c>
      <c t="n" r="C4" s="7">
        <v>908</v>
      </c>
      <c t="n" r="D4" s="9">
        <v>810.1</v>
      </c>
    </row>
    <row r="5" spans="1:4">
      <c t="s" r="A5" s="4">
        <v>396</v>
      </c>
    </row>
    <row r="6" spans="1:4">
      <c t="s" r="A6" s="3">
        <v>394</v>
      </c>
    </row>
    <row r="7" spans="1:4">
      <c t="s" r="A7" s="4">
        <v>395</v>
      </c>
      <c t="n" r="B7" s="8">
        <v>334.2</v>
      </c>
      <c t="n" r="C7" s="8">
        <v>311.7</v>
      </c>
      <c t="n" r="D7" s="8">
        <v>275.9</v>
      </c>
    </row>
    <row r="8" spans="1:4">
      <c t="s" r="A8" s="4">
        <v>397</v>
      </c>
    </row>
    <row r="9" spans="1:4">
      <c t="s" r="A9" s="3">
        <v>394</v>
      </c>
    </row>
    <row r="10" spans="1:4">
      <c t="s" r="A10" s="4">
        <v>395</v>
      </c>
      <c t="n" r="B10" s="6">
        <v>181</v>
      </c>
      <c t="n" r="C10" s="8">
        <v>172.1</v>
      </c>
      <c t="n" r="D10" s="8">
        <v>150.4</v>
      </c>
    </row>
    <row r="11" spans="1:4">
      <c t="s" r="A11" s="4">
        <v>398</v>
      </c>
    </row>
    <row r="12" spans="1:4">
      <c t="s" r="A12" s="3">
        <v>394</v>
      </c>
    </row>
    <row r="13" spans="1:4">
      <c t="s" r="A13" s="4">
        <v>395</v>
      </c>
      <c t="n" r="B13" s="6">
        <v>114</v>
      </c>
      <c t="n" r="C13" s="8">
        <v>106.8</v>
      </c>
      <c t="n" r="D13" s="8">
        <v>94.7</v>
      </c>
    </row>
    <row r="14" spans="1:4">
      <c t="s" r="A14" s="4">
        <v>399</v>
      </c>
    </row>
    <row r="15" spans="1:4">
      <c t="s" r="A15" s="3">
        <v>394</v>
      </c>
    </row>
    <row r="16" spans="1:4">
      <c t="s" r="A16" s="4">
        <v>395</v>
      </c>
      <c t="n" r="B16" s="8">
        <v>83.8</v>
      </c>
      <c t="n" r="C16" s="8">
        <v>80.2</v>
      </c>
      <c t="n" r="D16" s="8">
        <v>72.09999999999999</v>
      </c>
    </row>
    <row r="17" spans="1:4">
      <c t="s" r="A17" s="4">
        <v>400</v>
      </c>
    </row>
    <row r="18" spans="1:4">
      <c t="s" r="A18" s="3">
        <v>394</v>
      </c>
    </row>
    <row r="19" spans="1:4">
      <c t="s" r="A19" s="4">
        <v>395</v>
      </c>
      <c t="n" r="B19" s="8">
        <v>76.5</v>
      </c>
      <c t="n" r="C19" s="8">
        <v>70.2</v>
      </c>
      <c t="n" r="D19" s="8">
        <v>64.5</v>
      </c>
    </row>
    <row r="20" spans="1:4">
      <c t="s" r="A20" s="4">
        <v>401</v>
      </c>
    </row>
    <row r="21" spans="1:4">
      <c t="s" r="A21" s="3">
        <v>394</v>
      </c>
    </row>
    <row r="22" spans="1:4">
      <c t="s" r="A22" s="4">
        <v>395</v>
      </c>
      <c t="n" r="B22" s="8">
        <v>55.5</v>
      </c>
      <c t="n" r="C22" s="6">
        <v>53</v>
      </c>
      <c t="n" r="D22" s="8">
        <v>47.8</v>
      </c>
    </row>
    <row r="23" spans="1:4">
      <c t="s" r="A23" s="4">
        <v>402</v>
      </c>
    </row>
    <row r="24" spans="1:4">
      <c t="s" r="A24" s="3">
        <v>394</v>
      </c>
    </row>
    <row r="25" spans="1:4">
      <c t="s" r="A25" s="4">
        <v>395</v>
      </c>
      <c t="n" r="B25" s="8">
        <v>47.4</v>
      </c>
      <c t="n" r="C25" s="8">
        <v>43.8</v>
      </c>
      <c t="n" r="D25" s="8">
        <v>39.7</v>
      </c>
    </row>
    <row r="26" spans="1:4">
      <c t="s" r="A26" s="4">
        <v>403</v>
      </c>
    </row>
    <row r="27" spans="1:4">
      <c t="s" r="A27" s="3">
        <v>394</v>
      </c>
    </row>
    <row r="28" spans="1:4">
      <c t="s" r="A28" s="4">
        <v>395</v>
      </c>
      <c t="n" r="B28" s="8">
        <v>25.4</v>
      </c>
      <c t="n" r="C28" s="8">
        <v>23.5</v>
      </c>
      <c t="n" r="D28" s="8">
        <v>21.6</v>
      </c>
    </row>
    <row r="29" spans="1:4">
      <c t="s" r="A29" s="4">
        <v>404</v>
      </c>
    </row>
    <row r="30" spans="1:4">
      <c t="s" r="A30" s="3">
        <v>394</v>
      </c>
    </row>
    <row r="31" spans="1:4">
      <c t="s" r="A31" s="4">
        <v>395</v>
      </c>
      <c t="n" r="B31" s="8">
        <v>23.4</v>
      </c>
      <c t="n" r="C31" s="8">
        <v>21.3</v>
      </c>
      <c t="n" r="D31" s="8">
        <v>19.5</v>
      </c>
    </row>
    <row r="32" spans="1:4">
      <c t="s" r="A32" s="4">
        <v>405</v>
      </c>
    </row>
    <row r="33" spans="1:4">
      <c t="s" r="A33" s="3">
        <v>394</v>
      </c>
    </row>
    <row r="34" spans="1:4">
      <c t="s" r="A34" s="4">
        <v>395</v>
      </c>
      <c t="n" r="B34" s="8">
        <v>16.6</v>
      </c>
      <c t="n" r="C34" s="8">
        <v>15.3</v>
      </c>
      <c t="n" r="D34" s="8">
        <v>13.9</v>
      </c>
    </row>
    <row r="35" spans="1:4">
      <c t="s" r="A35" s="4">
        <v>406</v>
      </c>
    </row>
    <row r="36" spans="1:4">
      <c t="s" r="A36" s="3">
        <v>394</v>
      </c>
    </row>
    <row r="37" spans="1:4">
      <c t="s" r="A37" s="4">
        <v>395</v>
      </c>
      <c t="n" r="B37" s="9">
        <v>11.1</v>
      </c>
      <c t="n" r="C37" s="9">
        <v>10.1</v>
      </c>
      <c t="n" r="D37" s="7">
        <v>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7</v>
      </c>
      <c t="s" r="B1" s="2">
        <v>28</v>
      </c>
      <c t="s" r="C1" s="2">
        <v>29</v>
      </c>
    </row>
    <row r="2" spans="1:3">
      <c t="s" r="A2" s="3">
        <v>408</v>
      </c>
    </row>
    <row r="3" spans="1:3">
      <c t="s" r="A3" s="4">
        <v>409</v>
      </c>
      <c t="n" r="B3" s="7">
        <v>145926</v>
      </c>
      <c t="n" r="C3" s="7">
        <v>146020</v>
      </c>
    </row>
    <row r="4" spans="1:3">
      <c t="s" r="A4" s="4">
        <v>410</v>
      </c>
      <c t="n" r="B4" s="6">
        <v>3653</v>
      </c>
      <c t="n" r="C4" s="6">
        <v>5215</v>
      </c>
    </row>
    <row r="5" spans="1:3">
      <c t="s" r="A5" s="4">
        <v>411</v>
      </c>
    </row>
    <row r="6" spans="1:3">
      <c t="s" r="A6" s="3">
        <v>408</v>
      </c>
    </row>
    <row r="7" spans="1:3">
      <c t="s" r="A7" s="4">
        <v>410</v>
      </c>
      <c t="n" r="B7" s="6">
        <v>3653</v>
      </c>
      <c t="n" r="C7" s="6">
        <v>5215</v>
      </c>
    </row>
    <row r="8" spans="1:3">
      <c t="s" r="A8" s="4">
        <v>38</v>
      </c>
    </row>
    <row r="9" spans="1:3">
      <c t="s" r="A9" s="3">
        <v>408</v>
      </c>
    </row>
    <row r="10" spans="1:3">
      <c t="s" r="A10" s="4">
        <v>409</v>
      </c>
      <c t="n" r="B10" s="6">
        <v>145715</v>
      </c>
      <c t="n" r="C10" s="6">
        <v>145822</v>
      </c>
    </row>
    <row r="11" spans="1:3">
      <c t="s" r="A11" s="4">
        <v>412</v>
      </c>
    </row>
    <row r="12" spans="1:3">
      <c t="s" r="A12" s="3">
        <v>408</v>
      </c>
    </row>
    <row r="13" spans="1:3">
      <c t="s" r="A13" s="4">
        <v>409</v>
      </c>
      <c t="n" r="B13" s="6">
        <v>211</v>
      </c>
      <c t="n" r="C13" s="6">
        <v>198</v>
      </c>
    </row>
    <row r="14" spans="1:3">
      <c t="s" r="A14" s="4">
        <v>413</v>
      </c>
    </row>
    <row r="15" spans="1:3">
      <c t="s" r="A15" s="3">
        <v>408</v>
      </c>
    </row>
    <row r="16" spans="1:3">
      <c t="s" r="A16" s="4">
        <v>409</v>
      </c>
      <c t="n" r="B16" s="6">
        <v>46051</v>
      </c>
      <c t="n" r="C16" s="6">
        <v>45573</v>
      </c>
    </row>
    <row r="17" spans="1:3">
      <c t="s" r="A17" s="4">
        <v>410</v>
      </c>
      <c t="n" r="B17" s="6">
        <v>3653</v>
      </c>
      <c t="n" r="C17" s="6">
        <v>5215</v>
      </c>
    </row>
    <row r="18" spans="1:3">
      <c t="s" r="A18" s="4">
        <v>414</v>
      </c>
    </row>
    <row r="19" spans="1:3">
      <c t="s" r="A19" s="3">
        <v>408</v>
      </c>
    </row>
    <row r="20" spans="1:3">
      <c t="s" r="A20" s="4">
        <v>410</v>
      </c>
      <c t="n" r="B20" s="6">
        <v>3653</v>
      </c>
      <c t="n" r="C20" s="6">
        <v>5215</v>
      </c>
    </row>
    <row r="21" spans="1:3">
      <c t="s" r="A21" s="4">
        <v>415</v>
      </c>
    </row>
    <row r="22" spans="1:3">
      <c t="s" r="A22" s="3">
        <v>408</v>
      </c>
    </row>
    <row r="23" spans="1:3">
      <c t="s" r="A23" s="4">
        <v>409</v>
      </c>
      <c t="n" r="B23" s="6">
        <v>46051</v>
      </c>
      <c t="n" r="C23" s="6">
        <v>45573</v>
      </c>
    </row>
    <row r="24" spans="1:3">
      <c t="s" r="A24" s="4">
        <v>416</v>
      </c>
    </row>
    <row r="25" spans="1:3">
      <c t="s" r="A25" s="3">
        <v>408</v>
      </c>
    </row>
    <row r="26" spans="1:3">
      <c t="s" r="A26" s="4">
        <v>409</v>
      </c>
      <c t="n" r="B26" s="6">
        <v>0</v>
      </c>
      <c t="n" r="C26" s="6">
        <v>0</v>
      </c>
    </row>
    <row r="27" spans="1:3">
      <c t="s" r="A27" s="4">
        <v>417</v>
      </c>
    </row>
    <row r="28" spans="1:3">
      <c t="s" r="A28" s="3">
        <v>408</v>
      </c>
    </row>
    <row r="29" spans="1:3">
      <c t="s" r="A29" s="4">
        <v>409</v>
      </c>
      <c t="n" r="B29" s="6">
        <v>99875</v>
      </c>
      <c t="n" r="C29" s="6">
        <v>100447</v>
      </c>
    </row>
    <row r="30" spans="1:3">
      <c t="s" r="A30" s="4">
        <v>410</v>
      </c>
      <c t="n" r="B30" s="6">
        <v>0</v>
      </c>
      <c t="n" r="C30" s="6">
        <v>0</v>
      </c>
    </row>
    <row r="31" spans="1:3">
      <c t="s" r="A31" s="4">
        <v>418</v>
      </c>
    </row>
    <row r="32" spans="1:3">
      <c t="s" r="A32" s="3">
        <v>408</v>
      </c>
    </row>
    <row r="33" spans="1:3">
      <c t="s" r="A33" s="4">
        <v>410</v>
      </c>
      <c t="n" r="B33" s="6">
        <v>0</v>
      </c>
      <c t="n" r="C33" s="6">
        <v>0</v>
      </c>
    </row>
    <row r="34" spans="1:3">
      <c t="s" r="A34" s="4">
        <v>419</v>
      </c>
    </row>
    <row r="35" spans="1:3">
      <c t="s" r="A35" s="3">
        <v>408</v>
      </c>
    </row>
    <row r="36" spans="1:3">
      <c t="s" r="A36" s="4">
        <v>409</v>
      </c>
      <c t="n" r="B36" s="6">
        <v>99664</v>
      </c>
      <c t="n" r="C36" s="6">
        <v>100249</v>
      </c>
    </row>
    <row r="37" spans="1:3">
      <c t="s" r="A37" s="4">
        <v>420</v>
      </c>
    </row>
    <row r="38" spans="1:3">
      <c t="s" r="A38" s="3">
        <v>408</v>
      </c>
    </row>
    <row r="39" spans="1:3">
      <c t="s" r="A39" s="4">
        <v>409</v>
      </c>
      <c t="n" r="B39" s="6">
        <v>211</v>
      </c>
      <c t="n" r="C39" s="6">
        <v>198</v>
      </c>
    </row>
    <row r="40" spans="1:3">
      <c t="s" r="A40" s="4">
        <v>421</v>
      </c>
    </row>
    <row r="41" spans="1:3">
      <c t="s" r="A41" s="3">
        <v>408</v>
      </c>
    </row>
    <row r="42" spans="1:3">
      <c t="s" r="A42" s="4">
        <v>409</v>
      </c>
      <c t="n" r="B42" s="6">
        <v>0</v>
      </c>
      <c t="n" r="C42" s="6">
        <v>0</v>
      </c>
    </row>
    <row r="43" spans="1:3">
      <c t="s" r="A43" s="4">
        <v>410</v>
      </c>
      <c t="n" r="B43" s="6">
        <v>0</v>
      </c>
      <c t="n" r="C43" s="6">
        <v>0</v>
      </c>
    </row>
    <row r="44" spans="1:3">
      <c t="s" r="A44" s="4">
        <v>422</v>
      </c>
    </row>
    <row r="45" spans="1:3">
      <c t="s" r="A45" s="3">
        <v>408</v>
      </c>
    </row>
    <row r="46" spans="1:3">
      <c t="s" r="A46" s="4">
        <v>410</v>
      </c>
      <c t="n" r="B46" s="6">
        <v>0</v>
      </c>
      <c t="n" r="C46" s="6">
        <v>0</v>
      </c>
    </row>
    <row r="47" spans="1:3">
      <c t="s" r="A47" s="4">
        <v>423</v>
      </c>
    </row>
    <row r="48" spans="1:3">
      <c t="s" r="A48" s="3">
        <v>408</v>
      </c>
    </row>
    <row r="49" spans="1:3">
      <c t="s" r="A49" s="4">
        <v>409</v>
      </c>
      <c t="n" r="B49" s="6">
        <v>0</v>
      </c>
      <c t="n" r="C49" s="6">
        <v>0</v>
      </c>
    </row>
    <row r="50" spans="1:3">
      <c t="s" r="A50" s="4">
        <v>424</v>
      </c>
    </row>
    <row r="51" spans="1:3">
      <c t="s" r="A51" s="3">
        <v>408</v>
      </c>
    </row>
    <row r="52" spans="1:3">
      <c t="s" r="A52" s="4">
        <v>409</v>
      </c>
      <c t="n" r="B52" s="7">
        <v>0</v>
      </c>
      <c t="n" r="C52"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5</v>
      </c>
      <c t="s" r="B1" s="2">
        <v>1</v>
      </c>
    </row>
    <row r="2" spans="1:3">
      <c t="s" r="B2" s="2">
        <v>28</v>
      </c>
      <c t="s" r="C2" s="2">
        <v>29</v>
      </c>
    </row>
    <row r="3" spans="1:3">
      <c t="s" r="A3" s="4">
        <v>426</v>
      </c>
    </row>
    <row r="4" spans="1:3">
      <c t="s" r="A4" s="3">
        <v>427</v>
      </c>
    </row>
    <row r="5" spans="1:3">
      <c t="s" r="A5" s="4">
        <v>428</v>
      </c>
      <c t="n" r="B5" s="6">
        <v>10620000</v>
      </c>
      <c t="n" r="C5" s="6">
        <v>561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8</v>
      </c>
      <c t="s" r="C1" s="2">
        <v>29</v>
      </c>
    </row>
    <row r="2" spans="1:3">
      <c t="s" r="A2" s="3">
        <v>430</v>
      </c>
    </row>
    <row r="3" spans="1:3">
      <c t="s" r="A3" s="4">
        <v>431</v>
      </c>
      <c t="n" r="B3" s="7">
        <v>3653</v>
      </c>
      <c t="n" r="C3" s="7">
        <v>5215</v>
      </c>
    </row>
    <row r="4" spans="1:3">
      <c t="s" r="A4" s="4">
        <v>432</v>
      </c>
    </row>
    <row r="5" spans="1:3">
      <c t="s" r="A5" s="3">
        <v>430</v>
      </c>
    </row>
    <row r="6" spans="1:3">
      <c t="s" r="A6" s="4">
        <v>431</v>
      </c>
      <c t="n" r="B6" s="7">
        <v>3653</v>
      </c>
      <c t="n" r="C6" s="7">
        <v>52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3</v>
      </c>
      <c t="s" r="B1" s="2">
        <v>1</v>
      </c>
    </row>
    <row r="2" spans="1:3">
      <c t="s" r="B2" s="2">
        <v>28</v>
      </c>
      <c t="s" r="C2" s="2">
        <v>29</v>
      </c>
    </row>
    <row r="3" spans="1:3">
      <c t="s" r="A3" s="3">
        <v>434</v>
      </c>
    </row>
    <row r="4" spans="1:3">
      <c t="s" r="A4" s="4">
        <v>435</v>
      </c>
      <c t="n" r="B4" s="7">
        <v>-3694</v>
      </c>
      <c t="n" r="C4" s="7">
        <v>-5497</v>
      </c>
    </row>
    <row r="5" spans="1:3">
      <c t="s" r="A5" s="4">
        <v>436</v>
      </c>
      <c t="n" r="B5" s="6">
        <v>-6667</v>
      </c>
      <c t="n" r="C5" s="6">
        <v>-1080</v>
      </c>
    </row>
    <row r="6" spans="1:3">
      <c t="s" r="A6" s="4">
        <v>437</v>
      </c>
      <c t="n" r="B6" s="6">
        <v>41</v>
      </c>
      <c t="n" r="C6" s="6">
        <v>300</v>
      </c>
    </row>
    <row r="7" spans="1:3">
      <c t="s" r="A7" s="4">
        <v>438</v>
      </c>
    </row>
    <row r="8" spans="1:3">
      <c t="s" r="A8" s="3">
        <v>434</v>
      </c>
    </row>
    <row r="9" spans="1:3">
      <c t="s" r="A9" s="4">
        <v>435</v>
      </c>
      <c t="n" r="B9" s="6">
        <v>-3694</v>
      </c>
      <c t="n" r="C9" s="6">
        <v>-5497</v>
      </c>
    </row>
    <row r="10" spans="1:3">
      <c t="s" r="A10" s="4">
        <v>439</v>
      </c>
    </row>
    <row r="11" spans="1:3">
      <c t="s" r="A11" s="3">
        <v>434</v>
      </c>
    </row>
    <row r="12" spans="1:3">
      <c t="s" r="A12" s="4">
        <v>436</v>
      </c>
      <c t="n" r="B12" s="6">
        <v>-6653</v>
      </c>
      <c t="n" r="C12" s="6">
        <v>-1170</v>
      </c>
    </row>
    <row r="13" spans="1:3">
      <c t="s" r="A13" s="4">
        <v>440</v>
      </c>
    </row>
    <row r="14" spans="1:3">
      <c t="s" r="A14" s="3">
        <v>434</v>
      </c>
    </row>
    <row r="15" spans="1:3">
      <c t="s" r="A15" s="4">
        <v>435</v>
      </c>
      <c t="n" r="B15" s="6">
        <v>0</v>
      </c>
      <c t="n" r="C15" s="6">
        <v>0</v>
      </c>
    </row>
    <row r="16" spans="1:3">
      <c t="s" r="A16" s="4">
        <v>441</v>
      </c>
    </row>
    <row r="17" spans="1:3">
      <c t="s" r="A17" s="3">
        <v>434</v>
      </c>
    </row>
    <row r="18" spans="1:3">
      <c t="s" r="A18" s="4">
        <v>436</v>
      </c>
      <c t="n" r="B18" s="6">
        <v>-14</v>
      </c>
      <c t="n" r="C18" s="6">
        <v>0</v>
      </c>
    </row>
    <row r="19" spans="1:3">
      <c t="s" r="A19" s="4">
        <v>442</v>
      </c>
    </row>
    <row r="20" spans="1:3">
      <c t="s" r="A20" s="3">
        <v>434</v>
      </c>
    </row>
    <row r="21" spans="1:3">
      <c t="s" r="A21" s="4">
        <v>435</v>
      </c>
      <c t="n" r="B21" s="6">
        <v>0</v>
      </c>
      <c t="n" r="C21" s="6">
        <v>0</v>
      </c>
    </row>
    <row r="22" spans="1:3">
      <c t="s" r="A22" s="4">
        <v>443</v>
      </c>
    </row>
    <row r="23" spans="1:3">
      <c t="s" r="A23" s="3">
        <v>434</v>
      </c>
    </row>
    <row r="24" spans="1:3">
      <c t="s" r="A24" s="4">
        <v>436</v>
      </c>
      <c t="n" r="B24" s="7">
        <v>0</v>
      </c>
      <c t="n" r="C24" s="7">
        <v>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26"/>
    <col customWidth="1" max="3" min="3" width="14"/>
    <col customWidth="1" max="4" min="4" width="14"/>
  </cols>
  <sheetData>
    <row r="1" spans="1:4">
      <c t="s" r="A1" s="1">
        <v>444</v>
      </c>
      <c t="s" r="B1" s="2">
        <v>445</v>
      </c>
      <c t="s" r="C1" s="2">
        <v>28</v>
      </c>
      <c t="s" r="D1" s="2">
        <v>29</v>
      </c>
    </row>
    <row r="2" spans="1:4">
      <c t="s" r="A2" s="3">
        <v>155</v>
      </c>
    </row>
    <row r="3" spans="1:4">
      <c t="s" r="A3" s="4">
        <v>446</v>
      </c>
      <c t="s" r="B3" s="4">
        <v>447</v>
      </c>
    </row>
    <row r="4" spans="1:4">
      <c t="s" r="A4" s="4">
        <v>448</v>
      </c>
      <c t="n" r="B4" s="7">
        <v>315</v>
      </c>
    </row>
    <row r="5" spans="1:4">
      <c t="s" r="A5" s="4">
        <v>449</v>
      </c>
      <c t="s" r="B5" s="4">
        <v>450</v>
      </c>
    </row>
    <row r="6" spans="1:4">
      <c t="s" r="A6" s="4">
        <v>451</v>
      </c>
      <c t="n" r="B6" s="9">
        <v>23.7</v>
      </c>
    </row>
    <row r="7" spans="1:4">
      <c t="s" r="A7" s="4">
        <v>452</v>
      </c>
      <c t="n" r="C7" s="9">
        <v>2.2</v>
      </c>
      <c t="n" r="D7" s="9">
        <v>3.2</v>
      </c>
    </row>
    <row r="8" spans="1:4">
      <c t="s" r="A8" s="4">
        <v>453</v>
      </c>
      <c t="n" r="C8" s="8">
        <v>307.3</v>
      </c>
    </row>
    <row r="9" spans="1:4">
      <c t="s" r="A9" s="4">
        <v>454</v>
      </c>
      <c t="n" r="C9" s="9">
        <v>307.3</v>
      </c>
      <c t="n" r="D9" s="9">
        <v>30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455</v>
      </c>
      <c t="s" r="B1" s="2">
        <v>1</v>
      </c>
    </row>
    <row r="2" spans="1:3">
      <c t="s" r="B2" s="2">
        <v>28</v>
      </c>
      <c t="s" r="C2" s="2">
        <v>29</v>
      </c>
    </row>
    <row r="3" spans="1:3">
      <c t="s" r="A3" s="3">
        <v>456</v>
      </c>
    </row>
    <row r="4" spans="1:3">
      <c t="s" r="A4" s="4">
        <v>457</v>
      </c>
      <c t="n" r="B4" s="7">
        <v>115324</v>
      </c>
      <c t="n" r="C4" s="7">
        <v>110316</v>
      </c>
    </row>
    <row r="5" spans="1:3">
      <c t="s" r="A5" s="4">
        <v>458</v>
      </c>
      <c t="n" r="B5" s="6">
        <v>145715</v>
      </c>
      <c t="n" r="C5" s="6">
        <v>145822</v>
      </c>
    </row>
    <row r="6" spans="1:3">
      <c t="s" r="A6" s="4">
        <v>459</v>
      </c>
      <c t="n" r="B6" s="6">
        <v>106508</v>
      </c>
      <c t="n" r="C6" s="6">
        <v>103832</v>
      </c>
    </row>
    <row r="7" spans="1:3">
      <c t="s" r="A7" s="4">
        <v>460</v>
      </c>
      <c t="n" r="B7" s="6">
        <v>2190</v>
      </c>
      <c t="n" r="C7" s="6">
        <v>2210</v>
      </c>
    </row>
    <row r="8" spans="1:3">
      <c t="s" r="A8" s="4">
        <v>461</v>
      </c>
      <c t="n" r="B8" s="6">
        <v>175</v>
      </c>
      <c t="n" r="C8" s="6">
        <v>151</v>
      </c>
    </row>
    <row r="9" spans="1:3">
      <c t="s" r="A9" s="4">
        <v>462</v>
      </c>
      <c t="n" r="B9" s="6">
        <v>211</v>
      </c>
      <c t="n" r="C9" s="6">
        <v>198</v>
      </c>
    </row>
    <row r="10" spans="1:3">
      <c t="s" r="A10" s="4">
        <v>463</v>
      </c>
      <c t="n" r="B10" s="6">
        <v>254624</v>
      </c>
      <c t="n" r="C10" s="6">
        <v>252062</v>
      </c>
    </row>
    <row r="11" spans="1:3">
      <c t="s" r="A11" s="4">
        <v>38</v>
      </c>
    </row>
    <row r="12" spans="1:3">
      <c t="s" r="A12" s="3">
        <v>456</v>
      </c>
    </row>
    <row r="13" spans="1:3">
      <c t="s" r="A13" s="4">
        <v>457</v>
      </c>
      <c t="n" r="B13" s="6">
        <v>115324</v>
      </c>
      <c t="n" r="C13" s="6">
        <v>110316</v>
      </c>
    </row>
    <row r="14" spans="1:3">
      <c t="s" r="A14" s="4">
        <v>464</v>
      </c>
      <c t="n" r="B14" s="6">
        <v>32104</v>
      </c>
      <c t="n" r="C14" s="6">
        <v>35506</v>
      </c>
    </row>
    <row r="15" spans="1:3">
      <c t="s" r="A15" s="4">
        <v>465</v>
      </c>
      <c t="n" r="B15" s="6">
        <v>-1713</v>
      </c>
      <c t="n" r="C15" s="6">
        <v>0</v>
      </c>
    </row>
    <row r="16" spans="1:3">
      <c t="s" r="A16" s="4">
        <v>458</v>
      </c>
      <c t="n" r="B16" s="6">
        <v>145715</v>
      </c>
      <c t="n" r="C16" s="6">
        <v>145822</v>
      </c>
    </row>
    <row r="17" spans="1:3">
      <c t="s" r="A17" s="4">
        <v>466</v>
      </c>
    </row>
    <row r="18" spans="1:3">
      <c t="s" r="A18" s="3">
        <v>456</v>
      </c>
    </row>
    <row r="19" spans="1:3">
      <c t="s" r="A19" s="4">
        <v>457</v>
      </c>
      <c t="n" r="B19" s="6">
        <v>42898</v>
      </c>
      <c t="n" r="C19" s="6">
        <v>41654</v>
      </c>
    </row>
    <row r="20" spans="1:3">
      <c t="s" r="A20" s="4">
        <v>464</v>
      </c>
      <c t="n" r="B20" s="6">
        <v>2940</v>
      </c>
      <c t="n" r="C20" s="6">
        <v>3516</v>
      </c>
    </row>
    <row r="21" spans="1:3">
      <c t="s" r="A21" s="4">
        <v>465</v>
      </c>
      <c t="n" r="B21" s="6">
        <v>0</v>
      </c>
      <c t="n" r="C21" s="6">
        <v>0</v>
      </c>
    </row>
    <row r="22" spans="1:3">
      <c t="s" r="A22" s="4">
        <v>458</v>
      </c>
      <c t="n" r="B22" s="6">
        <v>45838</v>
      </c>
      <c t="n" r="C22" s="6">
        <v>45170</v>
      </c>
    </row>
    <row r="23" spans="1:3">
      <c t="s" r="A23" s="4">
        <v>467</v>
      </c>
    </row>
    <row r="24" spans="1:3">
      <c t="s" r="A24" s="3">
        <v>456</v>
      </c>
    </row>
    <row r="25" spans="1:3">
      <c t="s" r="A25" s="4">
        <v>457</v>
      </c>
      <c t="n" r="B25" s="6">
        <v>72213</v>
      </c>
      <c t="n" r="C25" s="6">
        <v>68259</v>
      </c>
    </row>
    <row r="26" spans="1:3">
      <c t="s" r="A26" s="4">
        <v>464</v>
      </c>
      <c t="n" r="B26" s="6">
        <v>29164</v>
      </c>
      <c t="n" r="C26" s="6">
        <v>31990</v>
      </c>
    </row>
    <row r="27" spans="1:3">
      <c t="s" r="A27" s="4">
        <v>465</v>
      </c>
      <c t="n" r="B27" s="6">
        <v>-1713</v>
      </c>
      <c t="n" r="C27" s="6">
        <v>0</v>
      </c>
    </row>
    <row r="28" spans="1:3">
      <c t="s" r="A28" s="4">
        <v>458</v>
      </c>
      <c t="n" r="B28" s="6">
        <v>99664</v>
      </c>
      <c t="n" r="C28" s="6">
        <v>100249</v>
      </c>
    </row>
    <row r="29" spans="1:3">
      <c t="s" r="A29" s="4">
        <v>468</v>
      </c>
    </row>
    <row r="30" spans="1:3">
      <c t="s" r="A30" s="3">
        <v>456</v>
      </c>
    </row>
    <row r="31" spans="1:3">
      <c t="s" r="A31" s="4">
        <v>457</v>
      </c>
      <c t="n" r="B31" s="6">
        <v>213</v>
      </c>
      <c t="n" r="C31" s="6">
        <v>403</v>
      </c>
    </row>
    <row r="32" spans="1:3">
      <c t="s" r="A32" s="4">
        <v>464</v>
      </c>
      <c t="n" r="B32" s="6">
        <v>0</v>
      </c>
      <c t="n" r="C32" s="6">
        <v>0</v>
      </c>
    </row>
    <row r="33" spans="1:3">
      <c t="s" r="A33" s="4">
        <v>465</v>
      </c>
      <c t="n" r="B33" s="6">
        <v>0</v>
      </c>
      <c t="n" r="C33" s="6">
        <v>0</v>
      </c>
    </row>
    <row r="34" spans="1:3">
      <c t="s" r="A34" s="4">
        <v>458</v>
      </c>
      <c t="n" r="B34" s="6">
        <v>213</v>
      </c>
      <c t="n" r="C34" s="6">
        <v>403</v>
      </c>
    </row>
    <row r="35" spans="1:3">
      <c t="s" r="A35" s="4">
        <v>469</v>
      </c>
    </row>
    <row r="36" spans="1:3">
      <c t="s" r="A36" s="3">
        <v>456</v>
      </c>
    </row>
    <row r="37" spans="1:3">
      <c t="s" r="A37" s="4">
        <v>459</v>
      </c>
      <c t="n" r="B37" s="6">
        <v>101816</v>
      </c>
      <c t="n" r="C37" s="6">
        <v>99191</v>
      </c>
    </row>
    <row r="38" spans="1:3">
      <c t="s" r="A38" s="4">
        <v>470</v>
      </c>
      <c t="n" r="B38" s="6">
        <v>4428</v>
      </c>
      <c t="n" r="C38" s="6">
        <v>5569</v>
      </c>
    </row>
    <row r="39" spans="1:3">
      <c t="s" r="A39" s="4">
        <v>471</v>
      </c>
      <c t="n" r="B39" s="6">
        <v>0</v>
      </c>
      <c t="n" r="C39" s="6">
        <v>0</v>
      </c>
    </row>
    <row r="40" spans="1:3">
      <c t="s" r="A40" s="4">
        <v>472</v>
      </c>
      <c t="n" r="B40" s="6">
        <v>106244</v>
      </c>
      <c t="n" r="C40" s="6">
        <v>104760</v>
      </c>
    </row>
    <row r="41" spans="1:3">
      <c t="s" r="A41" s="4">
        <v>473</v>
      </c>
    </row>
    <row r="42" spans="1:3">
      <c t="s" r="A42" s="3">
        <v>456</v>
      </c>
    </row>
    <row r="43" spans="1:3">
      <c t="s" r="A43" s="4">
        <v>459</v>
      </c>
      <c t="n" r="B43" s="6">
        <v>101816</v>
      </c>
      <c t="n" r="C43" s="6">
        <v>99191</v>
      </c>
    </row>
    <row r="44" spans="1:3">
      <c t="s" r="A44" s="4">
        <v>470</v>
      </c>
      <c t="n" r="B44" s="6">
        <v>4428</v>
      </c>
      <c t="n" r="C44" s="6">
        <v>5569</v>
      </c>
    </row>
    <row r="45" spans="1:3">
      <c t="s" r="A45" s="4">
        <v>471</v>
      </c>
      <c t="n" r="B45" s="6">
        <v>0</v>
      </c>
      <c t="n" r="C45" s="6">
        <v>0</v>
      </c>
    </row>
    <row r="46" spans="1:3">
      <c t="s" r="A46" s="4">
        <v>472</v>
      </c>
      <c t="n" r="B46" s="6">
        <v>106244</v>
      </c>
      <c t="n" r="C46" s="6">
        <v>104760</v>
      </c>
    </row>
    <row r="47" spans="1:3">
      <c t="s" r="A47" s="4">
        <v>474</v>
      </c>
    </row>
    <row r="48" spans="1:3">
      <c t="s" r="A48" s="3">
        <v>456</v>
      </c>
    </row>
    <row r="49" spans="1:3">
      <c t="s" r="A49" s="4">
        <v>459</v>
      </c>
      <c t="n" r="B49" s="6">
        <v>4692</v>
      </c>
      <c t="n" r="C49" s="6">
        <v>4641</v>
      </c>
    </row>
    <row r="50" spans="1:3">
      <c t="s" r="A50" s="4">
        <v>470</v>
      </c>
      <c t="n" r="B50" s="6">
        <v>0</v>
      </c>
      <c t="n" r="C50" s="6">
        <v>0</v>
      </c>
    </row>
    <row r="51" spans="1:3">
      <c t="s" r="A51" s="4">
        <v>471</v>
      </c>
      <c t="n" r="B51" s="6">
        <v>-7</v>
      </c>
      <c t="n" r="C51" s="6">
        <v>-18</v>
      </c>
    </row>
    <row r="52" spans="1:3">
      <c t="s" r="A52" s="4">
        <v>472</v>
      </c>
      <c t="n" r="B52" s="6">
        <v>4685</v>
      </c>
      <c t="n" r="C52" s="6">
        <v>4623</v>
      </c>
    </row>
    <row r="53" spans="1:3">
      <c t="s" r="A53" s="4">
        <v>475</v>
      </c>
    </row>
    <row r="54" spans="1:3">
      <c t="s" r="A54" s="3">
        <v>456</v>
      </c>
    </row>
    <row r="55" spans="1:3">
      <c t="s" r="A55" s="4">
        <v>459</v>
      </c>
      <c t="n" r="B55" s="6">
        <v>2689</v>
      </c>
      <c t="n" r="C55" s="6">
        <v>2636</v>
      </c>
    </row>
    <row r="56" spans="1:3">
      <c t="s" r="A56" s="4">
        <v>470</v>
      </c>
      <c t="n" r="B56" s="6">
        <v>0</v>
      </c>
      <c t="n" r="C56" s="6">
        <v>0</v>
      </c>
    </row>
    <row r="57" spans="1:3">
      <c t="s" r="A57" s="4">
        <v>471</v>
      </c>
      <c t="n" r="B57" s="6">
        <v>-5</v>
      </c>
      <c t="n" r="C57" s="6">
        <v>-18</v>
      </c>
    </row>
    <row r="58" spans="1:3">
      <c t="s" r="A58" s="4">
        <v>472</v>
      </c>
      <c t="n" r="B58" s="6">
        <v>2684</v>
      </c>
      <c t="n" r="C58" s="6">
        <v>2618</v>
      </c>
    </row>
    <row r="59" spans="1:3">
      <c t="s" r="A59" s="4">
        <v>476</v>
      </c>
    </row>
    <row r="60" spans="1:3">
      <c t="s" r="A60" s="3">
        <v>456</v>
      </c>
    </row>
    <row r="61" spans="1:3">
      <c t="s" r="A61" s="4">
        <v>459</v>
      </c>
      <c t="n" r="B61" s="6">
        <v>2003</v>
      </c>
      <c t="n" r="C61" s="6">
        <v>2005</v>
      </c>
    </row>
    <row r="62" spans="1:3">
      <c t="s" r="A62" s="4">
        <v>470</v>
      </c>
      <c t="n" r="B62" s="6">
        <v>0</v>
      </c>
      <c t="n" r="C62" s="6">
        <v>0</v>
      </c>
    </row>
    <row r="63" spans="1:3">
      <c t="s" r="A63" s="4">
        <v>471</v>
      </c>
      <c t="n" r="B63" s="6">
        <v>-2</v>
      </c>
      <c t="n" r="C63" s="6">
        <v>0</v>
      </c>
    </row>
    <row r="64" spans="1:3">
      <c t="s" r="A64" s="4">
        <v>472</v>
      </c>
      <c t="n" r="B64" s="6">
        <v>2001</v>
      </c>
      <c t="n" r="C64" s="6">
        <v>2005</v>
      </c>
    </row>
    <row r="65" spans="1:3">
      <c t="s" r="A65" s="4">
        <v>53</v>
      </c>
    </row>
    <row r="66" spans="1:3">
      <c t="s" r="A66" s="3">
        <v>456</v>
      </c>
    </row>
    <row r="67" spans="1:3">
      <c t="s" r="A67" s="4">
        <v>477</v>
      </c>
      <c t="n" r="B67" s="6">
        <v>2365</v>
      </c>
      <c t="n" r="C67" s="6">
        <v>2361</v>
      </c>
    </row>
    <row r="68" spans="1:3">
      <c t="s" r="A68" s="4">
        <v>478</v>
      </c>
      <c t="n" r="B68" s="6">
        <v>2014</v>
      </c>
      <c t="n" r="C68" s="6">
        <v>1868</v>
      </c>
    </row>
    <row r="69" spans="1:3">
      <c t="s" r="A69" s="4">
        <v>479</v>
      </c>
      <c t="n" r="B69" s="6">
        <v>0</v>
      </c>
      <c t="n" r="C69" s="6">
        <v>0</v>
      </c>
    </row>
    <row r="70" spans="1:3">
      <c t="s" r="A70" s="4">
        <v>480</v>
      </c>
      <c t="n" r="B70" s="6">
        <v>4379</v>
      </c>
      <c t="n" r="C70" s="6">
        <v>4229</v>
      </c>
    </row>
    <row r="71" spans="1:3">
      <c t="s" r="A71" s="4">
        <v>481</v>
      </c>
      <c t="n" r="B71" s="6">
        <v>2401</v>
      </c>
      <c t="n" r="C71" s="6">
        <v>2408</v>
      </c>
    </row>
    <row r="72" spans="1:3">
      <c t="s" r="A72" s="4">
        <v>482</v>
      </c>
    </row>
    <row r="73" spans="1:3">
      <c t="s" r="A73" s="3">
        <v>456</v>
      </c>
    </row>
    <row r="74" spans="1:3">
      <c t="s" r="A74" s="4">
        <v>461</v>
      </c>
      <c t="n" r="B74" s="6">
        <v>175</v>
      </c>
      <c t="n" r="C74" s="6">
        <v>151</v>
      </c>
    </row>
    <row r="75" spans="1:3">
      <c t="s" r="A75" s="4">
        <v>483</v>
      </c>
      <c t="n" r="B75" s="6">
        <v>36</v>
      </c>
      <c t="n" r="C75" s="6">
        <v>47</v>
      </c>
    </row>
    <row r="76" spans="1:3">
      <c t="s" r="A76" s="4">
        <v>484</v>
      </c>
      <c t="n" r="B76" s="6">
        <v>0</v>
      </c>
      <c t="n" r="C76" s="6">
        <v>0</v>
      </c>
    </row>
    <row r="77" spans="1:3">
      <c t="s" r="A77" s="4">
        <v>462</v>
      </c>
      <c t="n" r="B77" s="6">
        <v>211</v>
      </c>
      <c t="n" r="C77" s="6">
        <v>198</v>
      </c>
    </row>
    <row r="78" spans="1:3">
      <c t="s" r="A78" s="4">
        <v>463</v>
      </c>
      <c t="n" r="B78" s="6">
        <v>211</v>
      </c>
      <c t="n" r="C78" s="6">
        <v>198</v>
      </c>
    </row>
    <row r="79" spans="1:3">
      <c t="s" r="A79" s="4">
        <v>485</v>
      </c>
    </row>
    <row r="80" spans="1:3">
      <c t="s" r="A80" s="3">
        <v>456</v>
      </c>
    </row>
    <row r="81" spans="1:3">
      <c t="s" r="A81" s="4">
        <v>460</v>
      </c>
      <c t="n" r="B81" s="6">
        <v>2190</v>
      </c>
      <c t="n" r="C81" s="6">
        <v>2210</v>
      </c>
    </row>
    <row r="82" spans="1:3">
      <c t="s" r="A82" s="4">
        <v>486</v>
      </c>
      <c t="n" r="B82" s="6">
        <v>1978</v>
      </c>
      <c t="n" r="C82" s="6">
        <v>1821</v>
      </c>
    </row>
    <row r="83" spans="1:3">
      <c t="s" r="A83" s="4">
        <v>487</v>
      </c>
      <c t="n" r="B83" s="6">
        <v>0</v>
      </c>
      <c t="n" r="C83" s="6">
        <v>0</v>
      </c>
    </row>
    <row r="84" spans="1:3">
      <c t="s" r="A84" s="4">
        <v>488</v>
      </c>
      <c t="n" r="B84" s="6">
        <v>4168</v>
      </c>
      <c t="n" r="C84" s="6">
        <v>4031</v>
      </c>
    </row>
    <row r="85" spans="1:3">
      <c t="s" r="A85" s="4">
        <v>463</v>
      </c>
      <c t="n" r="B85" s="7">
        <v>2190</v>
      </c>
      <c t="n" r="C85" s="7">
        <v>22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2</v>
      </c>
      <c t="s" r="B1" s="2">
        <v>1</v>
      </c>
    </row>
    <row r="2" spans="1:2">
      <c t="s" r="B2" s="2">
        <v>28</v>
      </c>
    </row>
    <row r="3" spans="1:2">
      <c t="s" r="A3" s="3">
        <v>133</v>
      </c>
    </row>
    <row r="4" spans="1:2">
      <c t="s" r="A4" s="4">
        <v>132</v>
      </c>
      <c t="s" r="B4" s="4">
        <v>13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9</v>
      </c>
      <c t="s" r="B1" s="2">
        <v>28</v>
      </c>
      <c t="s" r="C1" s="2">
        <v>29</v>
      </c>
    </row>
    <row r="2" spans="1:3">
      <c t="s" r="A2" s="3">
        <v>490</v>
      </c>
    </row>
    <row r="3" spans="1:3">
      <c t="s" r="A3" s="4">
        <v>491</v>
      </c>
      <c t="n" r="B3" s="7">
        <v>115324</v>
      </c>
      <c t="n" r="C3" s="7">
        <v>110316</v>
      </c>
    </row>
    <row r="4" spans="1:3">
      <c t="s" r="A4" s="4">
        <v>492</v>
      </c>
      <c t="n" r="B4" s="6">
        <v>106508</v>
      </c>
      <c t="n" r="C4" s="6">
        <v>103832</v>
      </c>
    </row>
    <row r="5" spans="1:3">
      <c t="s" r="A5" s="4">
        <v>493</v>
      </c>
      <c t="n" r="B5" s="6">
        <v>2190</v>
      </c>
      <c t="n" r="C5" s="6">
        <v>2210</v>
      </c>
    </row>
    <row r="6" spans="1:3">
      <c t="s" r="A6" s="4">
        <v>494</v>
      </c>
      <c t="n" r="B6" s="6">
        <v>175</v>
      </c>
      <c t="n" r="C6" s="6">
        <v>151</v>
      </c>
    </row>
    <row r="7" spans="1:3">
      <c t="s" r="A7" s="4">
        <v>41</v>
      </c>
      <c t="n" r="B7" s="6">
        <v>224197</v>
      </c>
      <c t="n" r="C7" s="6">
        <v>216509</v>
      </c>
    </row>
    <row r="8" spans="1:3">
      <c t="s" r="A8" s="3">
        <v>495</v>
      </c>
    </row>
    <row r="9" spans="1:3">
      <c t="s" r="A9" s="4">
        <v>491</v>
      </c>
      <c t="n" r="B9" s="6">
        <v>145715</v>
      </c>
      <c t="n" r="C9" s="6">
        <v>145822</v>
      </c>
    </row>
    <row r="10" spans="1:3">
      <c t="s" r="A10" s="4">
        <v>492</v>
      </c>
      <c t="n" r="B10" s="6">
        <v>106508</v>
      </c>
      <c t="n" r="C10" s="6">
        <v>103832</v>
      </c>
    </row>
    <row r="11" spans="1:3">
      <c t="s" r="A11" s="4">
        <v>493</v>
      </c>
      <c t="n" r="B11" s="6">
        <v>2190</v>
      </c>
      <c t="n" r="C11" s="6">
        <v>2210</v>
      </c>
    </row>
    <row r="12" spans="1:3">
      <c t="s" r="A12" s="4">
        <v>494</v>
      </c>
      <c t="n" r="B12" s="6">
        <v>211</v>
      </c>
      <c t="n" r="C12" s="6">
        <v>198</v>
      </c>
    </row>
    <row r="13" spans="1:3">
      <c t="s" r="A13" s="4">
        <v>41</v>
      </c>
      <c t="n" r="B13" s="7">
        <v>254624</v>
      </c>
      <c t="n" r="C13" s="7">
        <v>2520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496</v>
      </c>
      <c t="s" r="B1" s="2">
        <v>352</v>
      </c>
    </row>
    <row r="2" spans="1:2">
      <c t="s" r="A2" s="3">
        <v>497</v>
      </c>
    </row>
    <row r="3" spans="1:2">
      <c t="s" r="A3" s="4">
        <v>498</v>
      </c>
      <c t="n" r="B3" s="7">
        <v>0</v>
      </c>
    </row>
    <row r="4" spans="1:2">
      <c t="s" r="A4" s="4">
        <v>499</v>
      </c>
      <c t="n" r="B4" s="6">
        <v>0</v>
      </c>
    </row>
    <row r="5" spans="1:2">
      <c t="s" r="A5" s="4">
        <v>500</v>
      </c>
      <c t="n" r="B5" s="6">
        <v>45838</v>
      </c>
    </row>
    <row r="6" spans="1:2">
      <c t="s" r="A6" s="4">
        <v>501</v>
      </c>
      <c t="n" r="B6" s="6">
        <v>0</v>
      </c>
    </row>
    <row r="7" spans="1:2">
      <c t="s" r="A7" s="4">
        <v>502</v>
      </c>
      <c t="n" r="B7" s="6">
        <v>45838</v>
      </c>
    </row>
    <row r="8" spans="1:2">
      <c t="s" r="A8" s="4">
        <v>503</v>
      </c>
      <c t="n" r="B8" s="6">
        <v>1239</v>
      </c>
    </row>
    <row r="9" spans="1:2">
      <c t="s" r="A9" s="4">
        <v>504</v>
      </c>
      <c t="n" r="B9" s="6">
        <v>105269</v>
      </c>
    </row>
    <row r="10" spans="1:2">
      <c t="s" r="A10" s="4">
        <v>505</v>
      </c>
      <c t="n" r="B10" s="6">
        <v>0</v>
      </c>
    </row>
    <row r="11" spans="1:2">
      <c t="s" r="A11" s="4">
        <v>506</v>
      </c>
      <c t="n" r="B11" s="6">
        <v>0</v>
      </c>
    </row>
    <row r="12" spans="1:2">
      <c t="s" r="A12" s="4">
        <v>507</v>
      </c>
      <c t="n" r="B12" s="6">
        <v>106508</v>
      </c>
    </row>
    <row r="13" spans="1:2">
      <c t="s" r="A13" s="4">
        <v>508</v>
      </c>
      <c t="n" r="B13" s="6">
        <v>1239</v>
      </c>
    </row>
    <row r="14" spans="1:2">
      <c t="s" r="A14" s="4">
        <v>509</v>
      </c>
      <c t="n" r="B14" s="6">
        <v>105269</v>
      </c>
    </row>
    <row r="15" spans="1:2">
      <c t="s" r="A15" s="4">
        <v>510</v>
      </c>
      <c t="n" r="B15" s="6">
        <v>45838</v>
      </c>
    </row>
    <row r="16" spans="1:2">
      <c t="s" r="A16" s="4">
        <v>511</v>
      </c>
      <c t="n" r="B16" s="6">
        <v>0</v>
      </c>
    </row>
    <row r="17" spans="1:2">
      <c t="s" r="A17" s="4">
        <v>512</v>
      </c>
      <c t="n" r="B17" s="7">
        <v>1523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3</v>
      </c>
      <c t="s" r="B1" s="2">
        <v>28</v>
      </c>
      <c t="s" r="C1" s="2">
        <v>29</v>
      </c>
    </row>
    <row r="2" spans="1:3">
      <c t="s" r="A2" s="3">
        <v>514</v>
      </c>
    </row>
    <row r="3" spans="1:3">
      <c t="s" r="A3" s="4">
        <v>52</v>
      </c>
      <c t="n" r="B3" s="7">
        <v>61073</v>
      </c>
      <c t="n" r="C3" s="7">
        <v>87987</v>
      </c>
    </row>
    <row r="4" spans="1:3">
      <c t="s" r="A4" s="4">
        <v>73</v>
      </c>
      <c t="n" r="B4" s="6">
        <v>73702</v>
      </c>
      <c t="n" r="C4" s="6">
        <v>78764</v>
      </c>
    </row>
    <row r="5" spans="1:3">
      <c t="s" r="A5" s="4">
        <v>515</v>
      </c>
    </row>
    <row r="6" spans="1:3">
      <c t="s" r="A6" s="3">
        <v>514</v>
      </c>
    </row>
    <row r="7" spans="1:3">
      <c t="s" r="A7" s="4">
        <v>73</v>
      </c>
      <c t="n" r="B7" s="6">
        <v>42845</v>
      </c>
      <c t="n" r="C7" s="6">
        <v>42733</v>
      </c>
    </row>
    <row r="8" spans="1:3">
      <c t="s" r="A8" s="4">
        <v>516</v>
      </c>
    </row>
    <row r="9" spans="1:3">
      <c t="s" r="A9" s="3">
        <v>514</v>
      </c>
    </row>
    <row r="10" spans="1:3">
      <c t="s" r="A10" s="4">
        <v>73</v>
      </c>
      <c t="n" r="B10" s="6">
        <v>30391</v>
      </c>
      <c t="n" r="C10" s="6">
        <v>35506</v>
      </c>
    </row>
    <row r="11" spans="1:3">
      <c t="s" r="A11" s="4">
        <v>517</v>
      </c>
    </row>
    <row r="12" spans="1:3">
      <c t="s" r="A12" s="3">
        <v>514</v>
      </c>
    </row>
    <row r="13" spans="1:3">
      <c t="s" r="A13" s="4">
        <v>73</v>
      </c>
      <c t="n" r="B13" s="6">
        <v>466</v>
      </c>
      <c t="n" r="C13" s="6">
        <v>525</v>
      </c>
    </row>
    <row r="14" spans="1:3">
      <c t="s" r="A14" s="4">
        <v>48</v>
      </c>
    </row>
    <row r="15" spans="1:3">
      <c t="s" r="A15" s="3">
        <v>514</v>
      </c>
    </row>
    <row r="16" spans="1:3">
      <c t="s" r="A16" s="4">
        <v>518</v>
      </c>
      <c t="n" r="B16" s="6">
        <v>27835</v>
      </c>
      <c t="n" r="C16" s="6">
        <v>0</v>
      </c>
    </row>
    <row r="17" spans="1:3">
      <c t="s" r="A17" s="4">
        <v>519</v>
      </c>
    </row>
    <row r="18" spans="1:3">
      <c t="s" r="A18" s="3">
        <v>514</v>
      </c>
    </row>
    <row r="19" spans="1:3">
      <c t="s" r="A19" s="4">
        <v>52</v>
      </c>
      <c t="n" r="B19" s="6">
        <v>13706</v>
      </c>
      <c t="n" r="C19" s="6">
        <v>15571</v>
      </c>
    </row>
    <row r="20" spans="1:3">
      <c t="s" r="A20" s="4">
        <v>520</v>
      </c>
    </row>
    <row r="21" spans="1:3">
      <c t="s" r="A21" s="3">
        <v>514</v>
      </c>
    </row>
    <row r="22" spans="1:3">
      <c t="s" r="A22" s="4">
        <v>52</v>
      </c>
      <c t="n" r="B22" s="6">
        <v>330</v>
      </c>
      <c t="n" r="C22" s="6">
        <v>346</v>
      </c>
    </row>
    <row r="23" spans="1:3">
      <c t="s" r="A23" s="4">
        <v>521</v>
      </c>
    </row>
    <row r="24" spans="1:3">
      <c t="s" r="A24" s="3">
        <v>514</v>
      </c>
    </row>
    <row r="25" spans="1:3">
      <c t="s" r="A25" s="4">
        <v>52</v>
      </c>
      <c t="n" r="B25" s="6">
        <v>31809</v>
      </c>
      <c t="n" r="C25" s="6">
        <v>34256</v>
      </c>
    </row>
    <row r="26" spans="1:3">
      <c t="s" r="A26" s="4">
        <v>522</v>
      </c>
    </row>
    <row r="27" spans="1:3">
      <c t="s" r="A27" s="3">
        <v>514</v>
      </c>
    </row>
    <row r="28" spans="1:3">
      <c t="s" r="A28" s="4">
        <v>52</v>
      </c>
      <c t="n" r="B28" s="6">
        <v>447</v>
      </c>
      <c t="n" r="C28" s="6">
        <v>671</v>
      </c>
    </row>
    <row r="29" spans="1:3">
      <c t="s" r="A29" s="4">
        <v>523</v>
      </c>
    </row>
    <row r="30" spans="1:3">
      <c t="s" r="A30" s="3">
        <v>514</v>
      </c>
    </row>
    <row r="31" spans="1:3">
      <c t="s" r="A31" s="4">
        <v>52</v>
      </c>
      <c t="n" r="B31" s="6">
        <v>2544</v>
      </c>
      <c t="n" r="C31" s="6">
        <v>2710</v>
      </c>
    </row>
    <row r="32" spans="1:3">
      <c t="s" r="A32" s="4">
        <v>524</v>
      </c>
    </row>
    <row r="33" spans="1:3">
      <c t="s" r="A33" s="3">
        <v>514</v>
      </c>
    </row>
    <row r="34" spans="1:3">
      <c t="s" r="A34" s="4">
        <v>52</v>
      </c>
      <c t="n" r="B34" s="6">
        <v>0</v>
      </c>
      <c t="n" r="C34" s="6">
        <v>22748</v>
      </c>
    </row>
    <row r="35" spans="1:3">
      <c t="s" r="A35" s="4">
        <v>525</v>
      </c>
    </row>
    <row r="36" spans="1:3">
      <c t="s" r="A36" s="3">
        <v>514</v>
      </c>
    </row>
    <row r="37" spans="1:3">
      <c t="s" r="A37" s="4">
        <v>52</v>
      </c>
      <c t="n" r="B37" s="6">
        <v>5415</v>
      </c>
      <c t="n" r="C37" s="6">
        <v>6188</v>
      </c>
    </row>
    <row r="38" spans="1:3">
      <c t="s" r="A38" s="4">
        <v>526</v>
      </c>
    </row>
    <row r="39" spans="1:3">
      <c t="s" r="A39" s="3">
        <v>514</v>
      </c>
    </row>
    <row r="40" spans="1:3">
      <c t="s" r="A40" s="4">
        <v>52</v>
      </c>
      <c t="n" r="B40" s="6">
        <v>3694</v>
      </c>
      <c t="n" r="C40" s="6">
        <v>5497</v>
      </c>
    </row>
    <row r="41" spans="1:3">
      <c t="s" r="A41" s="4">
        <v>48</v>
      </c>
    </row>
    <row r="42" spans="1:3">
      <c t="s" r="A42" s="3">
        <v>514</v>
      </c>
    </row>
    <row r="43" spans="1:3">
      <c t="s" r="A43" s="4">
        <v>527</v>
      </c>
      <c t="n" r="B43" s="6">
        <v>0</v>
      </c>
      <c t="n" r="C43" s="6">
        <v>19948</v>
      </c>
    </row>
    <row r="44" spans="1:3">
      <c t="s" r="A44" s="4">
        <v>528</v>
      </c>
    </row>
    <row r="45" spans="1:3">
      <c t="s" r="A45" s="3">
        <v>514</v>
      </c>
    </row>
    <row r="46" spans="1:3">
      <c t="s" r="A46" s="4">
        <v>52</v>
      </c>
      <c t="n" r="B46" s="7">
        <v>3128</v>
      </c>
      <c t="n" r="C46"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9</v>
      </c>
      <c t="s" r="B1" s="2">
        <v>530</v>
      </c>
      <c t="s" r="C1" s="2">
        <v>531</v>
      </c>
      <c t="s" r="D1" s="2">
        <v>28</v>
      </c>
      <c t="s" r="E1" s="2">
        <v>78</v>
      </c>
    </row>
    <row r="2" spans="1:5">
      <c t="s" r="A2" s="3">
        <v>532</v>
      </c>
    </row>
    <row r="3" spans="1:5">
      <c t="s" r="A3" s="4">
        <v>522</v>
      </c>
      <c t="n" r="D3" s="7">
        <v>33</v>
      </c>
    </row>
    <row r="4" spans="1:5">
      <c t="s" r="A4" s="4">
        <v>533</v>
      </c>
      <c t="n" r="C4" s="9">
        <v>7.7</v>
      </c>
      <c t="n" r="E4" s="9">
        <v>7.7</v>
      </c>
    </row>
    <row r="5" spans="1:5">
      <c t="s" r="A5" s="4">
        <v>524</v>
      </c>
    </row>
    <row r="6" spans="1:5">
      <c t="s" r="A6" s="3">
        <v>532</v>
      </c>
    </row>
    <row r="7" spans="1:5">
      <c t="s" r="A7" s="4">
        <v>534</v>
      </c>
      <c t="s" r="D7" s="4">
        <v>535</v>
      </c>
    </row>
    <row r="8" spans="1:5">
      <c t="s" r="A8" s="4">
        <v>536</v>
      </c>
      <c t="n" r="D8" s="9">
        <v>22.5</v>
      </c>
    </row>
    <row r="9" spans="1:5">
      <c t="s" r="A9" s="4">
        <v>537</v>
      </c>
      <c t="n" r="D9" s="8">
        <v>16.1</v>
      </c>
    </row>
    <row r="10" spans="1:5">
      <c t="s" r="A10" s="4">
        <v>538</v>
      </c>
      <c t="n" r="D10" s="8">
        <v>6.4</v>
      </c>
    </row>
    <row r="11" spans="1:5">
      <c t="s" r="A11" s="4">
        <v>539</v>
      </c>
      <c t="n" r="D11" s="9">
        <v>6.6</v>
      </c>
    </row>
    <row r="12" spans="1:5">
      <c t="s" r="A12" s="4">
        <v>324</v>
      </c>
    </row>
    <row r="13" spans="1:5">
      <c t="s" r="A13" s="3">
        <v>532</v>
      </c>
    </row>
    <row r="14" spans="1:5">
      <c t="s" r="A14" s="4">
        <v>540</v>
      </c>
      <c t="n" r="B14" s="7">
        <v>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541</v>
      </c>
      <c t="s" r="B1" s="2">
        <v>28</v>
      </c>
      <c t="s" r="C1" s="2">
        <v>542</v>
      </c>
      <c t="s" r="D1" s="2">
        <v>29</v>
      </c>
      <c t="s" r="E1" s="2">
        <v>543</v>
      </c>
    </row>
    <row r="2" spans="1:5">
      <c t="s" r="A2" s="3">
        <v>544</v>
      </c>
    </row>
    <row r="3" spans="1:5">
      <c t="s" r="A3" s="4">
        <v>60</v>
      </c>
      <c t="n" r="B3" s="7">
        <v>1053038000</v>
      </c>
      <c t="n" r="D3" s="7">
        <v>749330000</v>
      </c>
    </row>
    <row r="4" spans="1:5">
      <c t="s" r="A4" s="4">
        <v>545</v>
      </c>
      <c t="n" r="B4" s="6">
        <v>-28292000</v>
      </c>
      <c t="n" r="D4" s="6">
        <v>-28292000</v>
      </c>
    </row>
    <row r="5" spans="1:5">
      <c t="s" r="A5" s="4">
        <v>546</v>
      </c>
      <c t="n" r="B5" s="6">
        <v>1024746000</v>
      </c>
      <c t="n" r="D5" s="6">
        <v>721038000</v>
      </c>
    </row>
    <row r="6" spans="1:5">
      <c t="s" r="A6" s="4">
        <v>547</v>
      </c>
    </row>
    <row r="7" spans="1:5">
      <c t="s" r="A7" s="3">
        <v>544</v>
      </c>
    </row>
    <row r="8" spans="1:5">
      <c t="s" r="A8" s="4">
        <v>60</v>
      </c>
      <c t="n" r="B8" s="6">
        <v>260000000</v>
      </c>
      <c t="n" r="D8" s="6">
        <v>0</v>
      </c>
    </row>
    <row r="9" spans="1:5">
      <c t="s" r="A9" s="4">
        <v>329</v>
      </c>
      <c t="n" r="B9" s="7">
        <v>260000000</v>
      </c>
      <c t="n" r="C9" s="7">
        <v>260000000</v>
      </c>
    </row>
    <row r="10" spans="1:5">
      <c t="s" r="A10" s="4">
        <v>548</v>
      </c>
      <c t="s" r="B10" s="4">
        <v>549</v>
      </c>
      <c t="s" r="C10" s="4">
        <v>549</v>
      </c>
    </row>
    <row r="11" spans="1:5">
      <c t="s" r="A11" s="4">
        <v>550</v>
      </c>
    </row>
    <row r="12" spans="1:5">
      <c t="s" r="A12" s="3">
        <v>544</v>
      </c>
    </row>
    <row r="13" spans="1:5">
      <c t="s" r="A13" s="4">
        <v>60</v>
      </c>
      <c t="n" r="B13" s="7">
        <v>72000000</v>
      </c>
      <c t="n" r="D13" s="6">
        <v>0</v>
      </c>
    </row>
    <row r="14" spans="1:5">
      <c t="s" r="A14" s="4">
        <v>329</v>
      </c>
      <c t="n" r="B14" s="7">
        <v>72000000</v>
      </c>
      <c t="n" r="C14" s="7">
        <v>72000000</v>
      </c>
    </row>
    <row r="15" spans="1:5">
      <c t="s" r="A15" s="4">
        <v>548</v>
      </c>
      <c t="s" r="B15" s="4">
        <v>551</v>
      </c>
      <c t="s" r="C15" s="4">
        <v>551</v>
      </c>
    </row>
    <row r="16" spans="1:5">
      <c t="s" r="A16" s="4">
        <v>552</v>
      </c>
    </row>
    <row r="17" spans="1:5">
      <c t="s" r="A17" s="3">
        <v>544</v>
      </c>
    </row>
    <row r="18" spans="1:5">
      <c t="s" r="A18" s="4">
        <v>60</v>
      </c>
      <c t="n" r="B18" s="7">
        <v>50000000</v>
      </c>
      <c t="n" r="D18" s="6">
        <v>50000000</v>
      </c>
    </row>
    <row r="19" spans="1:5">
      <c t="s" r="A19" s="4">
        <v>329</v>
      </c>
      <c t="n" r="B19" s="7">
        <v>50000000</v>
      </c>
      <c t="n" r="D19" s="7">
        <v>50000000</v>
      </c>
      <c t="n" r="E19" s="7">
        <v>50000000</v>
      </c>
    </row>
    <row r="20" spans="1:5">
      <c t="s" r="A20" s="4">
        <v>548</v>
      </c>
      <c t="s" r="B20" s="4">
        <v>553</v>
      </c>
      <c t="s" r="D20" s="4">
        <v>553</v>
      </c>
      <c t="s" r="E20" s="4">
        <v>553</v>
      </c>
    </row>
    <row r="21" spans="1:5">
      <c t="s" r="A21" s="4">
        <v>554</v>
      </c>
    </row>
    <row r="22" spans="1:5">
      <c t="s" r="A22" s="3">
        <v>544</v>
      </c>
    </row>
    <row r="23" spans="1:5">
      <c t="s" r="A23" s="4">
        <v>60</v>
      </c>
      <c t="n" r="B23" s="7">
        <v>50000000</v>
      </c>
      <c t="n" r="D23" s="7">
        <v>50000000</v>
      </c>
    </row>
    <row r="24" spans="1:5">
      <c t="s" r="A24" s="4">
        <v>329</v>
      </c>
      <c t="n" r="B24" s="7">
        <v>50000000</v>
      </c>
      <c t="n" r="D24" s="7">
        <v>50000000</v>
      </c>
      <c t="n" r="E24" s="7">
        <v>50000000</v>
      </c>
    </row>
    <row r="25" spans="1:5">
      <c t="s" r="A25" s="4">
        <v>548</v>
      </c>
      <c t="s" r="B25" s="4">
        <v>555</v>
      </c>
      <c t="s" r="D25" s="4">
        <v>555</v>
      </c>
      <c t="s" r="E25" s="4">
        <v>555</v>
      </c>
    </row>
    <row r="26" spans="1:5">
      <c t="s" r="A26" s="4">
        <v>556</v>
      </c>
    </row>
    <row r="27" spans="1:5">
      <c t="s" r="A27" s="3">
        <v>544</v>
      </c>
    </row>
    <row r="28" spans="1:5">
      <c t="s" r="A28" s="4">
        <v>60</v>
      </c>
      <c t="n" r="B28" s="7">
        <v>75000000</v>
      </c>
      <c t="n" r="D28" s="7">
        <v>78000000</v>
      </c>
    </row>
    <row r="29" spans="1:5">
      <c t="s" r="A29" s="4">
        <v>329</v>
      </c>
      <c t="n" r="B29" s="7">
        <v>90000000</v>
      </c>
    </row>
    <row r="30" spans="1:5">
      <c t="s" r="A30" s="4">
        <v>548</v>
      </c>
      <c t="s" r="B30" s="4">
        <v>557</v>
      </c>
    </row>
    <row r="31" spans="1:5">
      <c t="s" r="A31" s="4">
        <v>558</v>
      </c>
    </row>
    <row r="32" spans="1:5">
      <c t="s" r="A32" s="3">
        <v>544</v>
      </c>
    </row>
    <row r="33" spans="1:5">
      <c t="s" r="A33" s="4">
        <v>60</v>
      </c>
      <c t="n" r="B33" s="7">
        <v>165000000</v>
      </c>
      <c t="n" r="D33" s="6">
        <v>165000000</v>
      </c>
    </row>
    <row r="34" spans="1:5">
      <c t="s" r="A34" s="4">
        <v>329</v>
      </c>
      <c t="n" r="B34" s="7">
        <v>165000000</v>
      </c>
    </row>
    <row r="35" spans="1:5">
      <c t="s" r="A35" s="4">
        <v>548</v>
      </c>
      <c t="s" r="B35" s="4">
        <v>559</v>
      </c>
    </row>
    <row r="36" spans="1:5">
      <c t="s" r="A36" s="4">
        <v>560</v>
      </c>
    </row>
    <row r="37" spans="1:5">
      <c t="s" r="A37" s="3">
        <v>544</v>
      </c>
    </row>
    <row r="38" spans="1:5">
      <c t="s" r="A38" s="4">
        <v>60</v>
      </c>
      <c t="n" r="B38" s="7">
        <v>83125000</v>
      </c>
      <c t="n" r="D38" s="6">
        <v>85500000</v>
      </c>
    </row>
    <row r="39" spans="1:5">
      <c t="s" r="A39" s="4">
        <v>329</v>
      </c>
      <c t="n" r="B39" s="7">
        <v>95000000</v>
      </c>
    </row>
    <row r="40" spans="1:5">
      <c t="s" r="A40" s="4">
        <v>548</v>
      </c>
      <c t="s" r="B40" s="4">
        <v>559</v>
      </c>
    </row>
    <row r="41" spans="1:5">
      <c t="s" r="A41" s="4">
        <v>561</v>
      </c>
    </row>
    <row r="42" spans="1:5">
      <c t="s" r="A42" s="3">
        <v>544</v>
      </c>
    </row>
    <row r="43" spans="1:5">
      <c t="s" r="A43" s="4">
        <v>60</v>
      </c>
      <c t="n" r="B43" s="7">
        <v>135413000</v>
      </c>
      <c t="n" r="D43" s="6">
        <v>145830000</v>
      </c>
    </row>
    <row r="44" spans="1:5">
      <c t="s" r="A44" s="4">
        <v>329</v>
      </c>
      <c t="n" r="B44" s="7">
        <v>250000000</v>
      </c>
    </row>
    <row r="45" spans="1:5">
      <c t="s" r="A45" s="4">
        <v>548</v>
      </c>
      <c t="s" r="B45" s="4">
        <v>562</v>
      </c>
    </row>
    <row r="46" spans="1:5">
      <c t="s" r="A46" s="4">
        <v>563</v>
      </c>
    </row>
    <row r="47" spans="1:5">
      <c t="s" r="A47" s="3">
        <v>544</v>
      </c>
    </row>
    <row r="48" spans="1:5">
      <c t="s" r="A48" s="4">
        <v>60</v>
      </c>
      <c t="n" r="B48" s="7">
        <v>162500000</v>
      </c>
      <c t="n" r="D48" s="7">
        <v>175000000</v>
      </c>
    </row>
    <row r="49" spans="1:5">
      <c t="s" r="A49" s="4">
        <v>329</v>
      </c>
      <c t="n" r="B49" s="7">
        <v>300000000</v>
      </c>
    </row>
    <row r="50" spans="1:5">
      <c t="s" r="A50" s="4">
        <v>548</v>
      </c>
      <c t="s" r="B50" s="4">
        <v>5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565</v>
      </c>
      <c t="s" r="B1" s="2">
        <v>1</v>
      </c>
    </row>
    <row r="2" spans="1:6">
      <c t="s" r="B2" s="2">
        <v>28</v>
      </c>
      <c t="s" r="C2" s="2">
        <v>542</v>
      </c>
      <c t="s" r="D2" s="2">
        <v>29</v>
      </c>
      <c t="s" r="E2" s="2">
        <v>543</v>
      </c>
      <c t="s" r="F2" s="2">
        <v>566</v>
      </c>
    </row>
    <row r="3" spans="1:6">
      <c t="s" r="A3" s="3">
        <v>544</v>
      </c>
    </row>
    <row r="4" spans="1:6">
      <c t="s" r="A4" s="4">
        <v>567</v>
      </c>
      <c t="n" r="B4" s="7">
        <v>13200000</v>
      </c>
      <c t="n" r="D4" s="7">
        <v>15000000</v>
      </c>
    </row>
    <row r="5" spans="1:6">
      <c t="s" r="A5" s="4">
        <v>568</v>
      </c>
      <c t="n" r="B5" s="7">
        <v>1123700000</v>
      </c>
      <c t="n" r="D5" s="6">
        <v>847700000</v>
      </c>
    </row>
    <row r="6" spans="1:6">
      <c t="s" r="A6" s="4">
        <v>569</v>
      </c>
      <c t="s" r="B6" s="4">
        <v>301</v>
      </c>
    </row>
    <row r="7" spans="1:6">
      <c t="s" r="A7" s="4">
        <v>570</v>
      </c>
      <c t="s" r="B7" s="4">
        <v>387</v>
      </c>
    </row>
    <row r="8" spans="1:6">
      <c t="s" r="A8" s="4">
        <v>571</v>
      </c>
    </row>
    <row r="9" spans="1:6">
      <c t="s" r="A9" s="3">
        <v>544</v>
      </c>
    </row>
    <row r="10" spans="1:6">
      <c t="s" r="A10" s="4">
        <v>572</v>
      </c>
      <c t="n" r="B10" s="7">
        <v>60200000</v>
      </c>
    </row>
    <row r="11" spans="1:6">
      <c t="s" r="A11" s="4">
        <v>573</v>
      </c>
      <c t="n" r="F11" s="7">
        <v>300000</v>
      </c>
    </row>
    <row r="12" spans="1:6">
      <c t="s" r="A12" s="4">
        <v>574</v>
      </c>
      <c t="n" r="F12" s="6">
        <v>1500000</v>
      </c>
    </row>
    <row r="13" spans="1:6">
      <c t="s" r="A13" s="4">
        <v>575</v>
      </c>
      <c t="n" r="F13" s="7">
        <v>1800000</v>
      </c>
    </row>
    <row r="14" spans="1:6">
      <c t="s" r="A14" s="4">
        <v>576</v>
      </c>
    </row>
    <row r="15" spans="1:6">
      <c t="s" r="A15" s="3">
        <v>544</v>
      </c>
    </row>
    <row r="16" spans="1:6">
      <c t="s" r="A16" s="4">
        <v>572</v>
      </c>
      <c t="n" r="E16" s="7">
        <v>100000000</v>
      </c>
    </row>
    <row r="17" spans="1:6">
      <c t="s" r="A17" s="4">
        <v>328</v>
      </c>
    </row>
    <row r="18" spans="1:6">
      <c t="s" r="A18" s="3">
        <v>544</v>
      </c>
    </row>
    <row r="19" spans="1:6">
      <c t="s" r="A19" s="4">
        <v>572</v>
      </c>
      <c t="n" r="C19" s="7">
        <v>332000000</v>
      </c>
    </row>
    <row r="20" spans="1:6">
      <c t="s" r="A20" s="4">
        <v>577</v>
      </c>
    </row>
    <row r="21" spans="1:6">
      <c t="s" r="A21" s="3">
        <v>544</v>
      </c>
    </row>
    <row r="22" spans="1:6">
      <c t="s" r="A22" s="4">
        <v>572</v>
      </c>
      <c t="n" r="B22" s="7">
        <v>50000000</v>
      </c>
      <c t="n" r="D22" s="7">
        <v>50000000</v>
      </c>
      <c t="n" r="E22" s="7">
        <v>50000000</v>
      </c>
    </row>
    <row r="23" spans="1:6">
      <c t="s" r="A23" s="4">
        <v>548</v>
      </c>
      <c t="s" r="B23" s="4">
        <v>555</v>
      </c>
      <c t="s" r="D23" s="4">
        <v>555</v>
      </c>
      <c t="s" r="E23" s="4">
        <v>555</v>
      </c>
    </row>
    <row r="24" spans="1:6">
      <c t="s" r="A24" s="4">
        <v>578</v>
      </c>
    </row>
    <row r="25" spans="1:6">
      <c t="s" r="A25" s="3">
        <v>544</v>
      </c>
    </row>
    <row r="26" spans="1:6">
      <c t="s" r="A26" s="4">
        <v>572</v>
      </c>
      <c t="n" r="B26" s="7">
        <v>50000000</v>
      </c>
      <c t="n" r="D26" s="7">
        <v>50000000</v>
      </c>
      <c t="n" r="E26" s="7">
        <v>50000000</v>
      </c>
    </row>
    <row r="27" spans="1:6">
      <c t="s" r="A27" s="4">
        <v>548</v>
      </c>
      <c t="s" r="B27" s="4">
        <v>553</v>
      </c>
      <c t="s" r="D27" s="4">
        <v>553</v>
      </c>
      <c t="s" r="E27" s="4">
        <v>553</v>
      </c>
    </row>
    <row r="28" spans="1:6">
      <c t="s" r="A28" s="4">
        <v>579</v>
      </c>
    </row>
    <row r="29" spans="1:6">
      <c t="s" r="A29" s="3">
        <v>544</v>
      </c>
    </row>
    <row r="30" spans="1:6">
      <c t="s" r="A30" s="4">
        <v>572</v>
      </c>
      <c t="n" r="B30" s="7">
        <v>260000000</v>
      </c>
      <c t="n" r="C30" s="7">
        <v>260000000</v>
      </c>
    </row>
    <row r="31" spans="1:6">
      <c t="s" r="A31" s="4">
        <v>548</v>
      </c>
      <c t="s" r="B31" s="4">
        <v>549</v>
      </c>
      <c t="s" r="C31" s="4">
        <v>549</v>
      </c>
    </row>
    <row r="32" spans="1:6">
      <c t="s" r="A32" s="4">
        <v>580</v>
      </c>
    </row>
    <row r="33" spans="1:6">
      <c t="s" r="A33" s="3">
        <v>544</v>
      </c>
    </row>
    <row r="34" spans="1:6">
      <c t="s" r="A34" s="4">
        <v>572</v>
      </c>
      <c t="n" r="B34" s="7">
        <v>72000000</v>
      </c>
      <c t="n" r="C34" s="7">
        <v>72000000</v>
      </c>
    </row>
    <row r="35" spans="1:6">
      <c t="s" r="A35" s="4">
        <v>548</v>
      </c>
      <c t="s" r="B35" s="4">
        <v>551</v>
      </c>
      <c t="s" r="C35" s="4">
        <v>5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1</v>
      </c>
      <c t="s" r="B1" s="2">
        <v>28</v>
      </c>
      <c t="s" r="C1" s="2">
        <v>29</v>
      </c>
    </row>
    <row r="2" spans="1:3">
      <c t="s" r="A2" s="3">
        <v>164</v>
      </c>
    </row>
    <row r="3" spans="1:3">
      <c t="n" r="A3" s="6">
        <v>2016</v>
      </c>
      <c t="n" r="B3" s="7">
        <v>28292</v>
      </c>
    </row>
    <row r="4" spans="1:3">
      <c t="n" r="A4" s="6">
        <v>2017</v>
      </c>
      <c t="n" r="B4" s="6">
        <v>28292</v>
      </c>
    </row>
    <row r="5" spans="1:3">
      <c t="n" r="A5" s="6">
        <v>2018</v>
      </c>
      <c t="n" r="B5" s="6">
        <v>28292</v>
      </c>
    </row>
    <row r="6" spans="1:3">
      <c t="n" r="A6" s="6">
        <v>2019</v>
      </c>
      <c t="n" r="B6" s="6">
        <v>28292</v>
      </c>
    </row>
    <row r="7" spans="1:3">
      <c t="n" r="A7" s="6">
        <v>2020</v>
      </c>
      <c t="n" r="B7" s="6">
        <v>28292</v>
      </c>
    </row>
    <row r="8" spans="1:3">
      <c t="s" r="A8" s="4">
        <v>582</v>
      </c>
      <c t="n" r="B8" s="6">
        <v>911578</v>
      </c>
    </row>
    <row r="9" spans="1:3">
      <c t="s" r="A9" s="4">
        <v>60</v>
      </c>
      <c t="n" r="B9" s="7">
        <v>1053038</v>
      </c>
      <c t="n" r="C9" s="7">
        <v>7493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583</v>
      </c>
      <c t="s" r="B1" s="2">
        <v>1</v>
      </c>
    </row>
    <row r="2" spans="1:3">
      <c t="s" r="B2" s="2">
        <v>28</v>
      </c>
      <c t="s" r="C2" s="2">
        <v>29</v>
      </c>
    </row>
    <row r="3" spans="1:3">
      <c t="s" r="A3" s="3">
        <v>584</v>
      </c>
    </row>
    <row r="4" spans="1:3">
      <c t="s" r="A4" s="4">
        <v>585</v>
      </c>
      <c t="n" r="B4" s="7">
        <v>88900000</v>
      </c>
      <c t="n" r="C4" s="7">
        <v>35200000</v>
      </c>
    </row>
    <row r="5" spans="1:3">
      <c t="s" r="A5" s="4">
        <v>586</v>
      </c>
      <c t="n" r="B5" s="6">
        <v>7800000</v>
      </c>
      <c t="n" r="C5" s="7">
        <v>0</v>
      </c>
    </row>
    <row r="6" spans="1:3">
      <c t="s" r="A6" s="4">
        <v>587</v>
      </c>
    </row>
    <row r="7" spans="1:3">
      <c t="s" r="A7" s="3">
        <v>584</v>
      </c>
    </row>
    <row r="8" spans="1:3">
      <c t="s" r="A8" s="4">
        <v>588</v>
      </c>
      <c t="n" r="B8" s="7">
        <v>500000000</v>
      </c>
    </row>
    <row r="9" spans="1:3">
      <c t="s" r="A9" s="4">
        <v>589</v>
      </c>
      <c t="s" r="B9" s="4">
        <v>385</v>
      </c>
      <c t="s" r="C9" s="4">
        <v>590</v>
      </c>
    </row>
    <row r="10" spans="1:3">
      <c t="s" r="A10" s="4">
        <v>591</v>
      </c>
      <c t="n" r="C10" s="7">
        <v>86000000</v>
      </c>
    </row>
    <row r="11" spans="1:3">
      <c t="s" r="A11" s="4">
        <v>592</v>
      </c>
      <c t="s" r="B11" s="4">
        <v>593</v>
      </c>
    </row>
    <row r="12" spans="1:3">
      <c t="s" r="A12" s="4">
        <v>594</v>
      </c>
    </row>
    <row r="13" spans="1:3">
      <c t="s" r="A13" s="3">
        <v>584</v>
      </c>
    </row>
    <row r="14" spans="1:3">
      <c t="s" r="A14" s="4">
        <v>595</v>
      </c>
      <c t="n" r="B14" s="10">
        <v>1.1</v>
      </c>
    </row>
    <row r="15" spans="1:3">
      <c t="s" r="A15" s="4">
        <v>596</v>
      </c>
    </row>
    <row r="16" spans="1:3">
      <c t="s" r="A16" s="3">
        <v>584</v>
      </c>
    </row>
    <row r="17" spans="1:3">
      <c t="s" r="A17" s="4">
        <v>597</v>
      </c>
      <c t="n" r="B17" s="10">
        <v>0.85</v>
      </c>
    </row>
    <row r="18" spans="1:3">
      <c t="s" r="A18" s="4">
        <v>598</v>
      </c>
    </row>
    <row r="19" spans="1:3">
      <c t="s" r="A19" s="3">
        <v>584</v>
      </c>
    </row>
    <row r="20" spans="1:3">
      <c t="s" r="A20" s="4">
        <v>599</v>
      </c>
      <c t="s" r="B20" s="4">
        <v>600</v>
      </c>
    </row>
    <row r="21" spans="1:3">
      <c t="s" r="A21" s="4">
        <v>601</v>
      </c>
    </row>
    <row r="22" spans="1:3">
      <c t="s" r="A22" s="3">
        <v>584</v>
      </c>
    </row>
    <row r="23" spans="1:3">
      <c t="s" r="A23" s="4">
        <v>599</v>
      </c>
      <c t="s" r="B23" s="4">
        <v>590</v>
      </c>
    </row>
    <row r="24" spans="1:3">
      <c t="s" r="A24" s="4">
        <v>602</v>
      </c>
    </row>
    <row r="25" spans="1:3">
      <c t="s" r="A25" s="3">
        <v>584</v>
      </c>
    </row>
    <row r="26" spans="1:3">
      <c t="s" r="A26" s="4">
        <v>599</v>
      </c>
      <c t="s" r="B26" s="4">
        <v>603</v>
      </c>
    </row>
    <row r="27" spans="1:3">
      <c t="s" r="A27" s="4">
        <v>604</v>
      </c>
    </row>
    <row r="28" spans="1:3">
      <c t="s" r="A28" s="3">
        <v>584</v>
      </c>
    </row>
    <row r="29" spans="1:3">
      <c t="s" r="A29" s="4">
        <v>599</v>
      </c>
      <c t="s" r="B29" s="4">
        <v>605</v>
      </c>
    </row>
    <row r="30" spans="1:3">
      <c t="s" r="A30" s="4">
        <v>606</v>
      </c>
    </row>
    <row r="31" spans="1:3">
      <c t="s" r="A31" s="3">
        <v>584</v>
      </c>
    </row>
    <row r="32" spans="1:3">
      <c t="s" r="A32" s="4">
        <v>607</v>
      </c>
      <c t="s" r="B32" s="4">
        <v>608</v>
      </c>
    </row>
    <row r="33" spans="1:3">
      <c t="s" r="A33" s="4">
        <v>609</v>
      </c>
    </row>
    <row r="34" spans="1:3">
      <c t="s" r="A34" s="3">
        <v>584</v>
      </c>
    </row>
    <row r="35" spans="1:3">
      <c t="s" r="A35" s="4">
        <v>607</v>
      </c>
      <c t="s" r="B35" s="4">
        <v>603</v>
      </c>
    </row>
    <row r="36" spans="1:3">
      <c t="s" r="A36" s="4">
        <v>610</v>
      </c>
    </row>
    <row r="37" spans="1:3">
      <c t="s" r="A37" s="3">
        <v>584</v>
      </c>
    </row>
    <row r="38" spans="1:3">
      <c t="s" r="A38" s="4">
        <v>591</v>
      </c>
      <c t="n" r="B38" s="7">
        <v>8200000</v>
      </c>
      <c t="n" r="C38" s="7">
        <v>1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 customWidth="1" max="6" min="6" width="14"/>
  </cols>
  <sheetData>
    <row r="1" spans="1:6">
      <c t="s" r="A1" s="1">
        <v>611</v>
      </c>
      <c t="s" r="B1" s="2">
        <v>612</v>
      </c>
      <c t="s" r="C1" s="2">
        <v>350</v>
      </c>
      <c t="s" r="D1" s="2">
        <v>1</v>
      </c>
    </row>
    <row r="2" spans="1:6">
      <c t="s" r="B2" s="2">
        <v>531</v>
      </c>
      <c t="s" r="C2" s="2">
        <v>613</v>
      </c>
      <c t="s" r="D2" s="2">
        <v>28</v>
      </c>
      <c t="s" r="E2" s="2">
        <v>29</v>
      </c>
      <c t="s" r="F2" s="2">
        <v>78</v>
      </c>
    </row>
    <row r="3" spans="1:6">
      <c t="s" r="A3" s="3">
        <v>169</v>
      </c>
    </row>
    <row r="4" spans="1:6">
      <c t="s" r="A4" s="4">
        <v>614</v>
      </c>
      <c t="s" r="E4" s="4">
        <v>615</v>
      </c>
      <c t="s" r="F4" s="4">
        <v>615</v>
      </c>
    </row>
    <row r="5" spans="1:6">
      <c t="s" r="A5" s="4">
        <v>616</v>
      </c>
      <c t="n" r="D5" s="7">
        <v>2500</v>
      </c>
      <c t="n" r="E5" s="7">
        <v>2400</v>
      </c>
      <c t="n" r="F5" s="7">
        <v>2200</v>
      </c>
    </row>
    <row r="6" spans="1:6">
      <c t="s" r="A6" s="4">
        <v>617</v>
      </c>
      <c t="s" r="D6" s="4">
        <v>387</v>
      </c>
      <c t="s" r="E6" s="4">
        <v>387</v>
      </c>
      <c t="s" r="F6" s="4">
        <v>387</v>
      </c>
    </row>
    <row r="7" spans="1:6">
      <c t="s" r="A7" s="4">
        <v>533</v>
      </c>
      <c t="n" r="B7" s="7">
        <v>7700</v>
      </c>
      <c t="n" r="F7" s="7">
        <v>7700</v>
      </c>
    </row>
    <row r="8" spans="1:6">
      <c t="s" r="A8" s="4">
        <v>618</v>
      </c>
      <c t="n" r="D8" s="7">
        <v>3400</v>
      </c>
      <c t="n" r="E8" s="7">
        <v>3300</v>
      </c>
      <c t="n" r="F8" s="6">
        <v>3000</v>
      </c>
    </row>
    <row r="9" spans="1:6">
      <c t="s" r="A9" s="4">
        <v>619</v>
      </c>
      <c t="n" r="C9" s="7">
        <v>0</v>
      </c>
      <c t="n" r="D9" s="7">
        <v>800</v>
      </c>
      <c t="n" r="E9" s="6">
        <v>800</v>
      </c>
    </row>
    <row r="10" spans="1:6">
      <c t="s" r="A10" s="4">
        <v>620</v>
      </c>
      <c t="s" r="D10" s="4">
        <v>621</v>
      </c>
    </row>
    <row r="11" spans="1:6">
      <c t="s" r="A11" s="4">
        <v>622</v>
      </c>
      <c t="n" r="D11" s="7">
        <v>231</v>
      </c>
      <c t="n" r="E11" s="7">
        <v>224</v>
      </c>
      <c t="n" r="F11" s="7">
        <v>206</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t="s" r="A1" s="1">
        <v>623</v>
      </c>
      <c t="s" r="B1" s="2">
        <v>624</v>
      </c>
      <c t="s" r="C1" s="2">
        <v>625</v>
      </c>
      <c t="s" r="D1" s="2">
        <v>266</v>
      </c>
    </row>
    <row r="2" spans="1:4">
      <c t="s" r="A2" s="3">
        <v>626</v>
      </c>
    </row>
    <row r="3" spans="1:4">
      <c t="s" r="A3" s="4">
        <v>627</v>
      </c>
      <c t="n" r="C3" s="9">
        <v>14.9</v>
      </c>
    </row>
    <row r="4" spans="1:4">
      <c t="s" r="A4" s="4">
        <v>291</v>
      </c>
      <c t="s" r="D4" s="4">
        <v>292</v>
      </c>
    </row>
    <row r="5" spans="1:4">
      <c t="s" r="A5" s="4">
        <v>390</v>
      </c>
    </row>
    <row r="6" spans="1:4">
      <c t="s" r="A6" s="3">
        <v>626</v>
      </c>
    </row>
    <row r="7" spans="1:4">
      <c t="s" r="A7" s="4">
        <v>291</v>
      </c>
      <c t="s" r="B7" s="4">
        <v>6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5</v>
      </c>
      <c t="s" r="B1" s="2">
        <v>1</v>
      </c>
    </row>
    <row r="2" spans="1:2">
      <c t="s" r="B2" s="2">
        <v>28</v>
      </c>
    </row>
    <row r="3" spans="1:2">
      <c t="s" r="A3" s="3">
        <v>136</v>
      </c>
    </row>
    <row r="4" spans="1:2">
      <c t="s" r="A4" s="4">
        <v>135</v>
      </c>
      <c t="s" r="B4" s="4">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629</v>
      </c>
      <c t="s" r="B1" s="2">
        <v>1</v>
      </c>
    </row>
    <row r="2" spans="1:4">
      <c t="s" r="B2" s="2">
        <v>28</v>
      </c>
      <c t="s" r="C2" s="2">
        <v>29</v>
      </c>
      <c t="s" r="D2" s="2">
        <v>78</v>
      </c>
    </row>
    <row r="3" spans="1:4">
      <c t="s" r="A3" s="3">
        <v>174</v>
      </c>
    </row>
    <row r="4" spans="1:4">
      <c t="s" r="A4" s="4">
        <v>630</v>
      </c>
      <c t="n" r="B4" s="7">
        <v>42</v>
      </c>
      <c t="n" r="C4" s="9">
        <v>43.1</v>
      </c>
      <c t="n" r="D4" s="9">
        <v>44.3</v>
      </c>
    </row>
    <row r="5" spans="1:4">
      <c t="s" r="A5" s="4">
        <v>631</v>
      </c>
      <c t="n" r="B5" s="9">
        <v>38.1</v>
      </c>
      <c t="n" r="C5" s="9">
        <v>3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32</v>
      </c>
      <c t="s" r="B1" s="2">
        <v>1</v>
      </c>
    </row>
    <row r="2" spans="1:2">
      <c t="s" r="B2" s="2">
        <v>352</v>
      </c>
    </row>
    <row r="3" spans="1:2">
      <c t="s" r="A3" s="3">
        <v>177</v>
      </c>
    </row>
    <row r="4" spans="1:2">
      <c t="s" r="A4" s="4">
        <v>633</v>
      </c>
      <c t="n" r="B4" s="7">
        <v>13500000000</v>
      </c>
    </row>
    <row r="5" spans="1:2">
      <c t="s" r="A5" s="4">
        <v>634</v>
      </c>
      <c t="s" r="B5" s="4">
        <v>276</v>
      </c>
    </row>
    <row r="6" spans="1:2">
      <c t="s" r="A6" s="4">
        <v>635</v>
      </c>
      <c t="n" r="B6" s="7">
        <v>127000000</v>
      </c>
    </row>
    <row r="7" spans="1:2">
      <c t="s" r="A7" s="4">
        <v>636</v>
      </c>
      <c t="n" r="B7" s="6">
        <v>19000000</v>
      </c>
    </row>
    <row r="8" spans="1:2">
      <c t="s" r="A8" s="4">
        <v>637</v>
      </c>
      <c t="n" r="B8" s="7">
        <v>333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38</v>
      </c>
      <c t="s" r="B1" s="2">
        <v>350</v>
      </c>
      <c t="s" r="J1" s="2">
        <v>1</v>
      </c>
    </row>
    <row r="2" spans="1:12">
      <c t="s" r="B2" s="2">
        <v>28</v>
      </c>
      <c t="s" r="C2" s="2">
        <v>639</v>
      </c>
      <c t="s" r="D2" s="2">
        <v>364</v>
      </c>
      <c t="s" r="E2" s="2">
        <v>640</v>
      </c>
      <c t="s" r="F2" s="2">
        <v>29</v>
      </c>
      <c t="s" r="G2" s="2">
        <v>641</v>
      </c>
      <c t="s" r="H2" s="2">
        <v>642</v>
      </c>
      <c t="s" r="I2" s="2">
        <v>643</v>
      </c>
      <c t="s" r="J2" s="2">
        <v>28</v>
      </c>
      <c t="s" r="K2" s="2">
        <v>29</v>
      </c>
      <c t="s" r="L2" s="2">
        <v>78</v>
      </c>
    </row>
    <row r="3" spans="1:12">
      <c t="s" r="A3" s="3">
        <v>180</v>
      </c>
    </row>
    <row r="4" spans="1:12">
      <c t="s" r="A4" s="4">
        <v>80</v>
      </c>
      <c t="n" r="B4" s="7">
        <v>224166</v>
      </c>
      <c t="n" r="C4" s="7">
        <v>254265</v>
      </c>
      <c t="n" r="D4" s="7">
        <v>249341</v>
      </c>
      <c t="n" r="E4" s="7">
        <v>292256</v>
      </c>
      <c t="n" r="F4" s="7">
        <v>235245</v>
      </c>
      <c t="n" r="G4" s="7">
        <v>233904</v>
      </c>
      <c t="n" r="H4" s="7">
        <v>217331</v>
      </c>
      <c t="n" r="I4" s="7">
        <v>265096</v>
      </c>
      <c t="n" r="J4" s="7">
        <v>1020028</v>
      </c>
      <c t="n" r="K4" s="7">
        <v>951576</v>
      </c>
      <c t="n" r="L4" s="7">
        <v>842069</v>
      </c>
    </row>
    <row r="5" spans="1:12">
      <c t="s" r="A5" s="4">
        <v>92</v>
      </c>
      <c t="n" r="B5" s="6">
        <v>6249</v>
      </c>
      <c t="n" r="C5" s="6">
        <v>13297</v>
      </c>
      <c t="n" r="D5" s="6">
        <v>14214</v>
      </c>
      <c t="n" r="E5" s="6">
        <v>15193</v>
      </c>
      <c t="n" r="F5" s="6">
        <v>12195</v>
      </c>
      <c t="n" r="G5" s="6">
        <v>13015</v>
      </c>
      <c t="n" r="H5" s="6">
        <v>13121</v>
      </c>
      <c t="n" r="I5" s="6">
        <v>12194</v>
      </c>
      <c t="n" r="J5" s="6">
        <v>48953</v>
      </c>
      <c t="n" r="K5" s="6">
        <v>50525</v>
      </c>
      <c t="n" r="L5" s="6">
        <v>52590</v>
      </c>
    </row>
    <row r="6" spans="1:12">
      <c t="s" r="A6" s="4">
        <v>100</v>
      </c>
      <c t="n" r="B6" s="7">
        <v>2988</v>
      </c>
      <c t="n" r="C6" s="7">
        <v>3005</v>
      </c>
      <c t="n" r="D6" s="7">
        <v>2992</v>
      </c>
      <c t="n" r="E6" s="7">
        <v>2894</v>
      </c>
      <c t="n" r="F6" s="7">
        <v>2111</v>
      </c>
      <c t="n" r="G6" s="7">
        <v>2349</v>
      </c>
      <c t="n" r="H6" s="7">
        <v>2330</v>
      </c>
      <c t="n" r="I6" s="7">
        <v>2310</v>
      </c>
      <c t="n" r="J6" s="7">
        <v>11879</v>
      </c>
      <c t="n" r="K6" s="7">
        <v>9100</v>
      </c>
      <c t="n" r="L6" s="7">
        <v>957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38</v>
      </c>
      <c t="s" r="B1" s="2">
        <v>1</v>
      </c>
    </row>
    <row r="2" spans="1:2">
      <c t="s" r="B2" s="2">
        <v>28</v>
      </c>
    </row>
    <row r="3" spans="1:2">
      <c t="s" r="A3" s="3">
        <v>139</v>
      </c>
    </row>
    <row r="4" spans="1:2">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1</v>
      </c>
      <c t="s" r="B1" s="2">
        <v>1</v>
      </c>
    </row>
    <row r="2" spans="1:2">
      <c t="s" r="B2" s="2">
        <v>28</v>
      </c>
    </row>
    <row r="3" spans="1:2">
      <c t="s" r="A3" s="3">
        <v>142</v>
      </c>
    </row>
    <row r="4" spans="1:2">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4</v>
      </c>
      <c t="s" r="B1" s="2">
        <v>1</v>
      </c>
    </row>
    <row r="2" spans="1:2">
      <c t="s" r="B2" s="2">
        <v>28</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Statements Of Reve</vt:lpstr>
      <vt:lpstr>Consolidated Statements Of Cash</vt:lpstr>
      <vt:lpstr>Summary Of Significant Accounti</vt:lpstr>
      <vt:lpstr>Electric Plant</vt:lpstr>
      <vt:lpstr>Accounting For Asset Retirement</vt:lpstr>
      <vt:lpstr>Power Purchase Agreements</vt:lpstr>
      <vt:lpstr>Wholesale Power Contracts</vt:lpstr>
      <vt:lpstr>Fair Value Measurements</vt:lpstr>
      <vt:lpstr>Derivatives and Hedging</vt:lpstr>
      <vt:lpstr>Long-Term Lease Transaction</vt:lpstr>
      <vt:lpstr>Investments</vt:lpstr>
      <vt:lpstr>Regulatory Assets and Liabiliti</vt:lpstr>
      <vt:lpstr>Long-term Debt</vt:lpstr>
      <vt:lpstr>Liquidity Resources</vt:lpstr>
      <vt:lpstr>Employee Benefits</vt:lpstr>
      <vt:lpstr>Other</vt:lpstr>
      <vt:lpstr>Supplemental Cash Flows Informa</vt:lpstr>
      <vt:lpstr>Commitments And Contingencies</vt:lpstr>
      <vt:lpstr>Selected Quarterly Financial Da</vt:lpstr>
      <vt:lpstr>Summary Of Significant Accoun22</vt:lpstr>
      <vt:lpstr>Summary Of Significant Accoun23</vt:lpstr>
      <vt:lpstr>Electric Plant (Tables)</vt:lpstr>
      <vt:lpstr>Accounting For Asset Retireme25</vt:lpstr>
      <vt:lpstr>Power Purchase Agreements (Tabl</vt:lpstr>
      <vt:lpstr>Wholesale Power Contracts (Tabl</vt:lpstr>
      <vt:lpstr>Fair Value Measurements (Tables</vt:lpstr>
      <vt:lpstr>Derivatives and Hedging (Tables</vt:lpstr>
      <vt:lpstr>Investments (Tables)</vt:lpstr>
      <vt:lpstr>Regulatory Assets and Liabili31</vt:lpstr>
      <vt:lpstr>Long-term Debt (Tables)</vt:lpstr>
      <vt:lpstr>Selected Quarterly Financial 33</vt:lpstr>
      <vt:lpstr>Summary Of Significant Accoun34</vt:lpstr>
      <vt:lpstr>Summary Of Significant Accoun35</vt:lpstr>
      <vt:lpstr>Electric Plant (Schedule of Net</vt:lpstr>
      <vt:lpstr>Electric Plant (Narrative) (Det</vt:lpstr>
      <vt:lpstr>Accounting For Asset Retireme38</vt:lpstr>
      <vt:lpstr>Accounting For Asset Retireme39</vt:lpstr>
      <vt:lpstr>Power Purchase Agreements (Narr</vt:lpstr>
      <vt:lpstr>Power Purchase Agreements (Sche</vt:lpstr>
      <vt:lpstr>Wholesale Power Contracts (Narr</vt:lpstr>
      <vt:lpstr>Wholesale Power Contracts (Sche</vt:lpstr>
      <vt:lpstr>Fair Value Measurements (Detail</vt:lpstr>
      <vt:lpstr>Derivatives and Hedging (Schedu</vt:lpstr>
      <vt:lpstr>Derivatives and Hedging (Fair V</vt:lpstr>
      <vt:lpstr>Derivatives and Hedging (Sche47</vt:lpstr>
      <vt:lpstr>Long-Term Lease Transaction (De</vt:lpstr>
      <vt:lpstr>Investments (Schedule of Invest</vt:lpstr>
      <vt:lpstr>Investments (Schedule of Inve50</vt:lpstr>
      <vt:lpstr>Investments (Schedule of Contra</vt:lpstr>
      <vt:lpstr>Regulatory Assets and Liabili52</vt:lpstr>
      <vt:lpstr>Regulatory Assets and Liabili53</vt:lpstr>
      <vt:lpstr>Long-term Debt (Schedule Of Lon</vt:lpstr>
      <vt:lpstr>Long-term Debt (Narrative) (Det</vt:lpstr>
      <vt:lpstr>Long-term Debt (Schedule of Mat</vt:lpstr>
      <vt:lpstr>Liquidity Resources (Details)</vt:lpstr>
      <vt:lpstr>Employee Benefits (Details)</vt:lpstr>
      <vt:lpstr>Other (Details)</vt:lpstr>
      <vt:lpstr>Supplemental Cash Flows Infor60</vt:lpstr>
      <vt:lpstr>Commitments And Contingencies (</vt:lpstr>
      <vt:lpstr>Selected Quarterly Financial 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2:33:00Z</dcterms:created>
  <dcterms:modified xmlns:dcterms="http://purl.org/dc/terms/" xmlns:xsi="http://www.w3.org/2001/XMLSchema-instance" xsi:type="dcterms:W3CDTF">2016-03-09T12:33:00Z</dcterms:modified>
  <dc:title xmlns:dc="http://purl.org/dc/elements/1.1/">Untitled</dc:title>
  <dc:description xmlns:dc="http://purl.org/dc/elements/1.1/"/>
  <dc:subject xmlns:dc="http://purl.org/dc/elements/1.1/"/>
  <cp:keywords/>
  <cp:category/>
</cp:coreProperties>
</file>